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PREPAID COSTS AND EXPENSES" sheetId="12" state="visible" r:id="rId12"/>
    <sheet xmlns:r="http://schemas.openxmlformats.org/officeDocument/2006/relationships" name="PROPERTY AND EQUIPMENT" sheetId="13" state="visible" r:id="rId13"/>
    <sheet xmlns:r="http://schemas.openxmlformats.org/officeDocument/2006/relationships" name="WEBSITE ACQUISITION AND INTANGI"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PREMIUM FINANCE LOANS PAYABLE"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RELATED PART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DISCONTINUED OPERATIONS (Tables" sheetId="27" state="visible" r:id="rId27"/>
    <sheet xmlns:r="http://schemas.openxmlformats.org/officeDocument/2006/relationships" name="PREPAID COSTS AND EXPENSES (Tab" sheetId="28" state="visible" r:id="rId28"/>
    <sheet xmlns:r="http://schemas.openxmlformats.org/officeDocument/2006/relationships" name="PROPERTY AND EQUIPMENT (Tables)" sheetId="29" state="visible" r:id="rId29"/>
    <sheet xmlns:r="http://schemas.openxmlformats.org/officeDocument/2006/relationships" name="WEBSITE ACQUISITION AND INTAN_2" sheetId="30" state="visible" r:id="rId30"/>
    <sheet xmlns:r="http://schemas.openxmlformats.org/officeDocument/2006/relationships" name="ACCRUED EXPENSES (Tables)" sheetId="31" state="visible" r:id="rId31"/>
    <sheet xmlns:r="http://schemas.openxmlformats.org/officeDocument/2006/relationships" name="NOTES PAYABLE (Tables)" sheetId="32" state="visible" r:id="rId32"/>
    <sheet xmlns:r="http://schemas.openxmlformats.org/officeDocument/2006/relationships" name="COMMITMENTS AND CONTINGENCIES (" sheetId="33" state="visible" r:id="rId33"/>
    <sheet xmlns:r="http://schemas.openxmlformats.org/officeDocument/2006/relationships" name="COMMON STOCK (Tables)" sheetId="34" state="visible" r:id="rId34"/>
    <sheet xmlns:r="http://schemas.openxmlformats.org/officeDocument/2006/relationships" name="INCOME TAXES (Tables)" sheetId="35" state="visible" r:id="rId35"/>
    <sheet xmlns:r="http://schemas.openxmlformats.org/officeDocument/2006/relationships" name="GOING CONCERN (Details Narrativ"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CQUISITIONS (Details)" sheetId="39" state="visible" r:id="rId39"/>
    <sheet xmlns:r="http://schemas.openxmlformats.org/officeDocument/2006/relationships" name="ACQUISITIONS (Details 1)"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DISCONTINUED OPERATIONS (Deta_3" sheetId="43" state="visible" r:id="rId43"/>
    <sheet xmlns:r="http://schemas.openxmlformats.org/officeDocument/2006/relationships" name="PREPAID COSTS AND EXPENSES (Det"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WEBSITE ACQUISITION AND INTAN_3" sheetId="47" state="visible" r:id="rId47"/>
    <sheet xmlns:r="http://schemas.openxmlformats.org/officeDocument/2006/relationships" name="WEBSITE ACQUISITION AND INTAN_4" sheetId="48" state="visible" r:id="rId48"/>
    <sheet xmlns:r="http://schemas.openxmlformats.org/officeDocument/2006/relationships" name="ACCRUED EXPENSES (Details)" sheetId="49" state="visible" r:id="rId49"/>
    <sheet xmlns:r="http://schemas.openxmlformats.org/officeDocument/2006/relationships" name="NOTES PAYABLE (Details)" sheetId="50" state="visible" r:id="rId50"/>
    <sheet xmlns:r="http://schemas.openxmlformats.org/officeDocument/2006/relationships" name="NOTES PAYABLE (Details 1)" sheetId="51" state="visible" r:id="rId51"/>
    <sheet xmlns:r="http://schemas.openxmlformats.org/officeDocument/2006/relationships" name="NOTES PAYABLE (Details 2)" sheetId="52" state="visible" r:id="rId52"/>
    <sheet xmlns:r="http://schemas.openxmlformats.org/officeDocument/2006/relationships" name="NOTE PAYABLE (Details Narrative" sheetId="53" state="visible" r:id="rId53"/>
    <sheet xmlns:r="http://schemas.openxmlformats.org/officeDocument/2006/relationships" name="PREMIUM FINANCE LOANS PAYABLE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PREFERRED STOCK (Details Narrat" sheetId="57" state="visible" r:id="rId57"/>
    <sheet xmlns:r="http://schemas.openxmlformats.org/officeDocument/2006/relationships" name="COMMON STOCK (Details)" sheetId="58" state="visible" r:id="rId58"/>
    <sheet xmlns:r="http://schemas.openxmlformats.org/officeDocument/2006/relationships" name="COMMON STOCK (Details 1)" sheetId="59" state="visible" r:id="rId59"/>
    <sheet xmlns:r="http://schemas.openxmlformats.org/officeDocument/2006/relationships" name="COMMON STOCK (Details 2)" sheetId="60" state="visible" r:id="rId60"/>
    <sheet xmlns:r="http://schemas.openxmlformats.org/officeDocument/2006/relationships" name="COMMON STOCK (Details Narrative"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Narrative" sheetId="65" state="visible" r:id="rId65"/>
  </sheets>
  <definedNames/>
  <calcPr calcId="124519" fullCalcOnLoad="1"/>
</workbook>
</file>

<file path=xl/sharedStrings.xml><?xml version="1.0" encoding="utf-8"?>
<sst xmlns="http://schemas.openxmlformats.org/spreadsheetml/2006/main" uniqueCount="586">
  <si>
    <t>Document and Entity Information</t>
  </si>
  <si>
    <t>12 Months Ended</t>
  </si>
  <si>
    <t>Dec. 31, 2018</t>
  </si>
  <si>
    <t>Document And Entity Information</t>
  </si>
  <si>
    <t>Entity Registrant Name</t>
  </si>
  <si>
    <t>Bright Mountain Media, Inc.</t>
  </si>
  <si>
    <t>Entity Central Index Key</t>
  </si>
  <si>
    <t>0001568385</t>
  </si>
  <si>
    <t>Document Type</t>
  </si>
  <si>
    <t>S-1</t>
  </si>
  <si>
    <t>Document Period End Date</t>
  </si>
  <si>
    <t>Dec. 31,
		2018</t>
  </si>
  <si>
    <t>Amendment Flag</t>
  </si>
  <si>
    <t>false</t>
  </si>
  <si>
    <t>Current Fiscal Year End Date</t>
  </si>
  <si>
    <t>--12-31</t>
  </si>
  <si>
    <t>Is Entity's Reporting Status Current</t>
  </si>
  <si>
    <t>Yes</t>
  </si>
  <si>
    <t>Entity Filer Category</t>
  </si>
  <si>
    <t>Non-accelerated Filer</t>
  </si>
  <si>
    <t>Entity Emerging Growth Company</t>
  </si>
  <si>
    <t>true</t>
  </si>
  <si>
    <t>Entity Ex Transition Period</t>
  </si>
  <si>
    <t>Entity Small Business</t>
  </si>
  <si>
    <t>CONSOLIDATED BALANCE SHEETS - USD ($)</t>
  </si>
  <si>
    <t>Dec. 31, 2017</t>
  </si>
  <si>
    <t>Current Assets</t>
  </si>
  <si>
    <t>Cash and Cash Equivalents</t>
  </si>
  <si>
    <t>Accounts Receivable, net</t>
  </si>
  <si>
    <t>Note Receivable, net</t>
  </si>
  <si>
    <t>Prepaid Expenses and Other Current Assets</t>
  </si>
  <si>
    <t>Current Assets - Discontinued Operations</t>
  </si>
  <si>
    <t>Total Current Assets</t>
  </si>
  <si>
    <t>Property &amp; Equipment, net</t>
  </si>
  <si>
    <t>Website Acquisition Assets, net</t>
  </si>
  <si>
    <t>Intangible Assets, net</t>
  </si>
  <si>
    <t>Goodwill</t>
  </si>
  <si>
    <t>Prepaid Services and Consulting Agreements - Long Term</t>
  </si>
  <si>
    <t>Other Assets</t>
  </si>
  <si>
    <t>Other Assets - Discontinued Operations</t>
  </si>
  <si>
    <t>Total Assets</t>
  </si>
  <si>
    <t>Current liabilities</t>
  </si>
  <si>
    <t>Accounts Payable</t>
  </si>
  <si>
    <t>Accrued Expenses</t>
  </si>
  <si>
    <t>Accrued Interest to Related Party</t>
  </si>
  <si>
    <t>Premium Finance Loan Payable</t>
  </si>
  <si>
    <t>Deferred Revenues</t>
  </si>
  <si>
    <t>Long Term Debt, Current Portion</t>
  </si>
  <si>
    <t>Current Liabilities - Discontinued Operations</t>
  </si>
  <si>
    <t>Total Current Liabilities</t>
  </si>
  <si>
    <t>Long Term Debt to Related Parties, net</t>
  </si>
  <si>
    <t>Long Term Debt, net of current portion</t>
  </si>
  <si>
    <t>Total Liabilities</t>
  </si>
  <si>
    <t>Commitments and contingencies</t>
  </si>
  <si>
    <t xml:space="preserve"> </t>
  </si>
  <si>
    <t>Shareholders' Equity</t>
  </si>
  <si>
    <t>Common stock, par value $.01, 324,000,000 shares authorized, 62,125,114 and 46,168,864 issued and outstanding for December 31, 2018 and 2017, respectively</t>
  </si>
  <si>
    <t>Additional paid-in-capital</t>
  </si>
  <si>
    <t>Accumulated Deficit</t>
  </si>
  <si>
    <t>Total shareholders' equity</t>
  </si>
  <si>
    <t>Total Liabilities and Shareholders' Equity</t>
  </si>
  <si>
    <t>Series A Preferred Stock [Member]</t>
  </si>
  <si>
    <t>Convertible Preferred stock</t>
  </si>
  <si>
    <t>Series B Preferred Stock [Member]</t>
  </si>
  <si>
    <t>Series C Preferred Stock [Member]</t>
  </si>
  <si>
    <t>Series D Preferred Stock [Member]</t>
  </si>
  <si>
    <t>Series E Preferred Stock [Member]</t>
  </si>
  <si>
    <t>Series F Preferred Stock [Member]</t>
  </si>
  <si>
    <t>CONSOLIDATED BALANCE SHEETS (Parenthetical) - $ / shares</t>
  </si>
  <si>
    <t>Preferred stock, par value per share</t>
  </si>
  <si>
    <t>$ .01</t>
  </si>
  <si>
    <t>Preferred stock, shares authorized</t>
  </si>
  <si>
    <t>Common stock, par value per share</t>
  </si>
  <si>
    <t>Common stock, shares authorized</t>
  </si>
  <si>
    <t>Common shares, shares issued</t>
  </si>
  <si>
    <t>Common shares, shares outstanding</t>
  </si>
  <si>
    <t>Preferred stock, shares issued</t>
  </si>
  <si>
    <t>Preferred stock, shares outstanding</t>
  </si>
  <si>
    <t>CONSOLIDATED STATEMENTS OF OPERATIONS - USD ($)</t>
  </si>
  <si>
    <t>Revenues</t>
  </si>
  <si>
    <t>Advertising</t>
  </si>
  <si>
    <t>Cost of revenue</t>
  </si>
  <si>
    <t>Gross profit</t>
  </si>
  <si>
    <t>Selling, general and administrative expenses</t>
  </si>
  <si>
    <t>Loss from continuing operations</t>
  </si>
  <si>
    <t>Other income (expense)</t>
  </si>
  <si>
    <t>Interest income</t>
  </si>
  <si>
    <t>Loss on extinguishment of convertible debt</t>
  </si>
  <si>
    <t>Interest expense</t>
  </si>
  <si>
    <t>Interest expense - related party</t>
  </si>
  <si>
    <t>Total other expense</t>
  </si>
  <si>
    <t>Net Loss from Continuing Operations</t>
  </si>
  <si>
    <t>Loss from Discontinued Operations</t>
  </si>
  <si>
    <t>Net Loss</t>
  </si>
  <si>
    <t>Preferred stock dividends</t>
  </si>
  <si>
    <t>Series A, Series B, Series C, Series D and Series E preferred</t>
  </si>
  <si>
    <t>Total preferred stock dividends</t>
  </si>
  <si>
    <t>Net loss attributable to common shareholders</t>
  </si>
  <si>
    <t>Basic and diluted net loss for continuing operations per share</t>
  </si>
  <si>
    <t>Basic and diluted net loss for discontinued operations per share</t>
  </si>
  <si>
    <t>Basic and diluted net loss per share</t>
  </si>
  <si>
    <t>Weighted average shares outstanding - basic and diluted</t>
  </si>
  <si>
    <t>CONSOLIDATED STATEMENTS OF CHANGES IN SHAREHOLDERS' EQUITY - USD ($)</t>
  </si>
  <si>
    <t>Preferred Stock [Member]</t>
  </si>
  <si>
    <t>Common Stock [Member]</t>
  </si>
  <si>
    <t>Additional Paid-In Capital [Member]</t>
  </si>
  <si>
    <t>Accumulated Deficit [Member]</t>
  </si>
  <si>
    <t>Total</t>
  </si>
  <si>
    <t>Balance at Dec. 31, 2016</t>
  </si>
  <si>
    <t>Balance, shares at Dec. 31, 2016</t>
  </si>
  <si>
    <t>Common stock issued for 10% dividend payment pursuant to Series A preferred stock Subscription Agreements</t>
  </si>
  <si>
    <t>Common stock issued for 10% dividend payment pursuant to Series A preferred stock Subscription Agreements, shares</t>
  </si>
  <si>
    <t>Issuance of Series E preferred stock</t>
  </si>
  <si>
    <t>Issuance of Series E preferred stock, shares</t>
  </si>
  <si>
    <t>Series E preferred stock dividend</t>
  </si>
  <si>
    <t>Stock option vesting expense</t>
  </si>
  <si>
    <t>Common stock issued as compensation</t>
  </si>
  <si>
    <t>Common stock issued as compensation, shares</t>
  </si>
  <si>
    <t>Common stock issued for services</t>
  </si>
  <si>
    <t>Common stock issued for services, shares</t>
  </si>
  <si>
    <t>Beneficial conversion feature</t>
  </si>
  <si>
    <t>Common stock issued for cash</t>
  </si>
  <si>
    <t>Common stock issued for cash, shares</t>
  </si>
  <si>
    <t>Common stock issued in acquisition</t>
  </si>
  <si>
    <t>Common stock issued in acquisition, shares</t>
  </si>
  <si>
    <t>Balance at Dec. 31, 2017</t>
  </si>
  <si>
    <t>Balance, shares at Dec. 31, 2017</t>
  </si>
  <si>
    <t>Series F preferred stock dividend</t>
  </si>
  <si>
    <t>Preferred Series F issued for extinguishment of convertible debt</t>
  </si>
  <si>
    <t>Preferred Series F issued for extinguishment of convertible debt, shares</t>
  </si>
  <si>
    <t>Debt Discount on convertible note</t>
  </si>
  <si>
    <t>Units consisting of one share of common stock and one warrant issued for cash, net of costs</t>
  </si>
  <si>
    <t>Units consisting of one share of common stock and one warrant issued for cash, net of costs, shares</t>
  </si>
  <si>
    <t>Stock issued to Spartan Capital for prepaid consulting contract</t>
  </si>
  <si>
    <t>Stock issued to Spartan Capital for prepaid consulting contract, shares</t>
  </si>
  <si>
    <t>Preferred Stock Series A conversion to common stock</t>
  </si>
  <si>
    <t>Preferred Stock Series A conversion to common stock, shares</t>
  </si>
  <si>
    <t>Balance at Dec. 31, 2018</t>
  </si>
  <si>
    <t>Balance, shares at Dec. 31, 2018</t>
  </si>
  <si>
    <t>CONSOLIDATED STATEMENTS OF CASH FLOWS - USD ($)</t>
  </si>
  <si>
    <t>Cash flows from operating activities:</t>
  </si>
  <si>
    <t>Addback: Loss attributable to discontinued operations</t>
  </si>
  <si>
    <t>Adjustments to reconcile net loss to net cash used in operations:</t>
  </si>
  <si>
    <t>Depreciation</t>
  </si>
  <si>
    <t>Amortization of debt discount</t>
  </si>
  <si>
    <t>Amortization</t>
  </si>
  <si>
    <t>Impairment</t>
  </si>
  <si>
    <t>Stock option compensation expense</t>
  </si>
  <si>
    <t>Common stock and warrants issued for services</t>
  </si>
  <si>
    <t>Gain on sale of fixed assets</t>
  </si>
  <si>
    <t>Provision for bad debt</t>
  </si>
  <si>
    <t>Changes in operating assets and liabilities:</t>
  </si>
  <si>
    <t>Accounts receivable</t>
  </si>
  <si>
    <t>Prepaid expenses and other current assets</t>
  </si>
  <si>
    <t>Prepaid services/consulting agreements</t>
  </si>
  <si>
    <t>Other assets</t>
  </si>
  <si>
    <t>Accounts payable</t>
  </si>
  <si>
    <t>Accrued expenses</t>
  </si>
  <si>
    <t>Accrued interest - related party</t>
  </si>
  <si>
    <t>Deferred revenues</t>
  </si>
  <si>
    <t>Cash used in continuing operations for operating activities</t>
  </si>
  <si>
    <t>Cash (used in) provided by discontinued operations for operating activities</t>
  </si>
  <si>
    <t>Net cash used in operating activities</t>
  </si>
  <si>
    <t>Cash flows from investing activities:</t>
  </si>
  <si>
    <t>Proceeds from sale of property and equipment</t>
  </si>
  <si>
    <t>Cash paid for property and equipment</t>
  </si>
  <si>
    <t>Cash paid for acquisition, net of cash received</t>
  </si>
  <si>
    <t>Net cash provided by (used in) investing activities from continuing operations</t>
  </si>
  <si>
    <t>Cash used in discontinued operations for investing activities</t>
  </si>
  <si>
    <t>Net cash provided (used in) for investing activities</t>
  </si>
  <si>
    <t>Cash flows from financing activities:</t>
  </si>
  <si>
    <t>Proceeds from issuance of common stock, net of commissions</t>
  </si>
  <si>
    <t>Proceeds from issuance of preferred stock</t>
  </si>
  <si>
    <t>Increase in insurance premium notes payable</t>
  </si>
  <si>
    <t>Dividend payments</t>
  </si>
  <si>
    <t>Principal payment on notes payable</t>
  </si>
  <si>
    <t>Note receivable funded</t>
  </si>
  <si>
    <t>Proceeds from long-term debt - related parties</t>
  </si>
  <si>
    <t>Net cash provided by financing activities</t>
  </si>
  <si>
    <t>Net increase (decrease) in cash and cash equivalents including cash and cash equivalents classified within assets related to discontinued operations</t>
  </si>
  <si>
    <t>Net (decrease) increase in cash and cash equivalents classified within assets related to discontinued operations</t>
  </si>
  <si>
    <t>Net increase (decrease) in cash and cash equivalents</t>
  </si>
  <si>
    <t>Cash and cash equivalents at beginning of year</t>
  </si>
  <si>
    <t>Cash and cash equivalents at end of year</t>
  </si>
  <si>
    <t>Supplemental Disclosure of Cash Flow Information</t>
  </si>
  <si>
    <t>Cash paid for: Interest</t>
  </si>
  <si>
    <t>Non-Cash Investing and financing activities</t>
  </si>
  <si>
    <t>Premium finance loan payable recorded as prepaid</t>
  </si>
  <si>
    <t>Beneficial conversion debt discount to additional paid-in-capital</t>
  </si>
  <si>
    <t>Adjustment to Goodwill for unrecorded liability assumed in the acquisition of Daily Engage Media Group, LLC</t>
  </si>
  <si>
    <t>Common stock issued for acquisition of Daily Engage Media Group, LLC</t>
  </si>
  <si>
    <t>Notes payable issued for acquisition of Daily Engage Media Group, LLC</t>
  </si>
  <si>
    <t>Accounts receivable charged against notes payable - Daily Engage Media Group, LLC</t>
  </si>
  <si>
    <t>Issuance of Common Stock for prepaid consulting services</t>
  </si>
  <si>
    <t>Series F Preferred Stock issued in exchange for extinguishment of $2,035,000, net of discount of $662,625</t>
  </si>
  <si>
    <t>NATURE OF OPERATIONS</t>
  </si>
  <si>
    <t>Organization, Consolidation and Presentation of Financial Statements [Abstract]</t>
  </si>
  <si>
    <t xml:space="preserve">Organization and Nature of Operations Bright
Mountain Media, Inc. is a Florida corporation formed on May 20 , 2010.
Its wholly owned subsidiaries, Bright Mountain LLC , and The
Bright Insurance Agency, LLC , were formed
as Florida limited liability companies in May 2011. Its wholly owned
subsidiary , Bright Watches, LLC was formed as a Florida
limited liability company in December 2015 , and its wholly owned subsidiary Daily Engage Media Group, LLC ("DEM") was formed
as a New Jersey limited liability company in February 2015.
When used herein , the terms "BMTM , the "Company," "we , "
"us ," "our" or
"Bright Mountain" refers to Bright Mountain Media,
Inc. and its subsidiaries. Discontinued Operations Management, prior to
December 31, 2018, with the appropriate level of authority, determined to discontinue the operations of Black Helmet and
Bright Watches effective December 31, 2018. Both these businesses comprise our identifiable segment Products. Accordingly,
the Company determined that the assets and liabilities of this reportable segment met the discontinued operations criteria in
Accounting Standards Codification 205-20-45, and have been classified as discontinued operations in the accompanying
consolidated financial statements. See Discontinued Operations Note 5 and Subsequent Events Note
16. Continuing Operations We are a digital media holding
company for online assets targeting and servicing the military and public safety markets. During 2018, we delivered approximately
2.2 million advertising impressions. These impressions include both our targeted demographic and the larger general demographic
from our ad network. Our owned websites are dedicated to providing “ those that keep us safe During the past several
years the Company has evolved to place its emphasis on not only providing quality content on our websites to drive traffic increases,
but to increase the advertising revenue we generate from companies and brands looking to reach our audiences. Our ad network connects
general use advertisers with approximately 200 digital publications worldwide. Bright Mountain’s websites feature timely,
proprietary and aggregated content covering current events and a variety of additional subjects that are targeted to the specific,
primarily young male, demographics of the individual website. Our business strategy requires us to continue to provide this quality
content to our niche markets as we grow our business, operations and revenues. The Company’s focus is to launch its full-scale
Ad Network Business platform, the Bright Mountain Media Ad Network Business. On September 19, 2017, under
the terms of an Amended and Restated Membership Interest Purchase Agreement with DEM, and its members, the Company acquired 100%
of the membership interests of DEM. Launched in 2015, DEM is an ad network that connects advertisers with approximately 200 digital
publications worldwide. </t>
  </si>
  <si>
    <t>GOING CONCERN</t>
  </si>
  <si>
    <t>GOING CONCERN [Abstract]</t>
  </si>
  <si>
    <t>The accompanying
consolidated financial statements have been prepared on a going concern basis, which contemplates the realization of assets
and the satisfaction of liabilities in the normal course of business. The Company sustained a net loss from continuing
operations of $4,131,314, a loss of $1,092,750 from discontinued operations and used cash in operating activities of
$3,956,930 for the year ended December 31, 2018. The company had an accumulated deficit of $17,042,966 at December 31, 2018.
These factors raise substantial doubt about the ability of the Company to continue as a going concern for a reasonable
period. The Company's continuation as a going concern is dependent upon its ability to generate revenues, control its
expenses and its ability to continue obtaining investment capital and loans from related parties and outside investors to
sustain its current level of operations. Management continues raising
capital through private placements and is exploring additional avenues for future fund-raising through both public and private
sources. The Company is not currently involved in any binding agreements to raise private equity capital.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SUMMARY OF SIGNIFICANT ACCOUNTING POLICIES</t>
  </si>
  <si>
    <t>Accounting Policies [Abstract]</t>
  </si>
  <si>
    <t>Principles of Consolidation and Basis of
Presentation For Fiscal 2018 and 2017,
our revenues from continuing operations have come from our advertising segment, our one reportable segment. The consolidated financial
statements include the accounts of the Company and its wholly owned subsidiaries. All intercompany transactions and balances have
been eliminated. Revenue Recognition The Company recognizes revenue
in accordance with the Financial Accounting Standards Board ("FASB") Accounting Standards Codification ("ASC")
605 , "Revenue Recognition" -
Advertising revenue is received directly from companies who pay the Company a monthly fee for advertising space; -
Advertising revenues are generated by users "clicking" on website advertisements utilizing several ad network
partners: Revenues are recognized, net of adjustments based on the traffic generated and is billed monthly. The Company
subsequently settles these transactions with publishers at which time adjustments for invalid traffic may impact the amount
collected. Use of Estimates Our consolidated financial
statements are prepared in accordance with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and the valuation
of equity-based transactions, and the valuation allowance on deferred tax assets. Cash and Cash Equivalents The Company considers all
highly liquid investments with an original maturity of three months or less when purchased to be cash equivalents. Fair Value of Financial Instruments and Fair
Value Measurements FASB
ASC 820 “ Fair Value Measurement and Disclosure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Financial instruments recognized
in the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following are the major
categories of liabilities measured at fair value on a recurring basis: as of December 31, 2018 and December 31, 2017, using significant
unobservable inputs (Level 3):
Fair Value measurement using Level 3
Fair Value at December 31, 2016 $ 1,191,357
Long term debt added during 2017 1,840,000
Principal reductions during 2017 (160,334 )
Adjustment to fair value —
Balance at December 31, 2017 $ 2,871,023
Long term debt additions during 2018 90,000
Principal reductions during 2018 (2,651,179 )
Adjustment to fair value —
Balance at December 31, 2018 $ 309,844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Company is also subject to adjustments from traffic settlements
that are deducted from open invoice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s of December 31, 2018 and 2017, the Company has recorded an allowance for doubtful accounts of $228,779 and $40,000, respectively. Property and Equipment Property and equipment
is recorded at cost. Depreciation is computed using the straight-line method based on the estimated useful lives of the related
assets of seven years for office furniture and equipment, and five years for computer equipment. Leasehold improvements are amortized
over the lesser of the lease term or the useful life of the improvements. Website Development Costs The Company accounts for
its website development costs in accordance with ASC 350-50,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December 31, 2018,
and 2017, all website development costs have been expensed. Amortization and Impairment of Long-Lived
Assets Amortization and impairment
of long-lived assets are non-cash expenses relating primarily to website acquisitions. The Company accounts for long-lived assets
in accordance with the provisions of ASC 360, "Property, Plant and Equipment" Stock-Based Compensation The Company accounts
for stock-based instruments issued to employees for services in accordance with ASC Topic 718.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Advertising and Marketing Advertising and marketing
expenses are expensed as incurred and are included in selling, general and administrative expenses on the accompanying consolidated
statement of operations. For the years ended December 31, 2018 and 2017, advertising and marketing expense was $289,018 and $307,621,
respectively, of which $0 and $33,518, was attributable to continuing operations, respectivel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Income Taxes - Overall. As of December 31, 2018,
tax years 2017, 2016, and 2015 remain open for Internal Revenue Service ("IRS") audit. The Company has received no notice
of audit or any notifications from the IRS for any of the open tax years. Concentrations The Company generates revenues
from through an Ad Exchange Network and through our Owned and Operated Ad Exchange Network. There are two large customers who account
for approximately 22.6% of the 2018 Ad Exchange Network Revenue and approximately 33% of the Accounts Receivable at December 31,
2018. Credit Risk The Company minimizes the
concentration of credit risk associated with its cash by maintaining its cash with high quality federally insured financial institutions.
However, cash balances in excess of the FDIC insured limit of $250,000 are at risk. At December 31, 2018 and December 31, 2017,
the Company had approximately $706,000 and $0, respectively, in cash balances above the FDIC insured limit. The Company performs
ongoing evaluations of its trade accounts receivable customers and generally does not require collateral. Concentration of Funding During the year ended December
31, 2017 a large portion of the Company's funding was provided through the issuance of 12% convertible notes and the sale of shares
of the Company's common stock and preferred stock to a related party officer and director, as well as to a principal shareholder. Basic and Diluted Net Earnings (Loss) Per
Common Share In accordance with ASC
260-10 , "Earnings Per Share", Segment Information The Company currently operates
in one reporting segment.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Recent Accounting Pronouncements May 2014, the Financial
Accounting Standards Board (“FASB”) issued ASU 2014-09, "Revenue from Contracts with Customers (Topic 606) In February 2016, the FASB
issued ASU 2016-02 “ Leases In June 2016, the FASB issued
ASU 2016-13 “Financial Instruments – Credit Losse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mpany is currently evaluating
the impact the adoption of this new standard will have on its consolidated financial statement s. In January 2017, the FASB
issued 2017-04, Intangibles - Goodwill and Other 15, 2019. Early adoption is permitted. The Company
is currently evaluating the impact of this ASU on its consolidated financial statements and related disclosures. In June 2018, the FASB
issued ASU No. 2018-07, “Compensation – Stock Compensation (Topic 718):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We do not expect the adoption of this guidance to have a material impact on our consolidated Financial
Statements. Reclassification Certain reclassifications
have been made to the December 31, 2017 consolidated balance sheet to conform to the December 31, 2018 consolidated balance sheet
presentation.</t>
  </si>
  <si>
    <t>ACQUISITIONS</t>
  </si>
  <si>
    <t>Business Combinations [Abstract]</t>
  </si>
  <si>
    <t xml:space="preserve">On March 3, 2017 the Company
entered into a Membership Interest Purchase Agreement with DEM, and its members Harry G. Pagoulatos, George G. Rezitis and Angelos
Triantafillou (collectively, the "Members"). On September 19, 2017 the parties entered into an Amended and Restated Membership
Interest Purchase Agreement which modified certain terms of the original agreement. The original agreement, as amended, is referred
to as the "Daily Engage Purchase Agreement." Following the execution of the amendment, on September 19, 2017 the parties
closed the transaction pursuant to which the Company acquired 100% of the membership interests of DEM in exchange for the following
consideration:
● $380,000 paid through the delivery of unsecured, interest free, one-year promissory notes (the "Closing Notes"). Subsequent to the acquisition, these notes were reduced by $125,313 for working capital adjustments.
● an aggregate of 1,100,233 shares of our common stock valued at $429,092 (the "Consideration Shares"); and
● the forgiveness of $204,411 in working capital we had previously advanced DEM. At the request of the Members
and included as part of the Closing Notes and Consideration Shares, a portion of the closing consideration, including an $165,162
principal amount Closing Note together with 275,058 Consideration Shares, were issued to Mr. Vinay Belani, a third party with whom
DEM has a business relationship and are included in the above figures. Under the terms of the Daily
Engage Purchase Agreement, upon DEM achieving certain revenue and operating income tests, we agreed to issue additional consideration,
if met. Management assessed the likelihood of meeting these targets and determined that it was unlikely. As a result no contingency
has been recognized. In accordance with ASC 805
“Business Combinations” the measurement period for the acquisition was for one year during which the Company reevaluated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management’s estimate of fair values at the date of acquisition
and as restated was as follows:
At Acquisition Liability Assumed Adjustment Measurement Date
Tangible assets acquired $ 361,770 $ — $ — $ 361,770
Liabilities assumed $ (562,006 ) (197,500 )(1) — (759,506 )
Net liabilities assumed $ (200,236 ) $ (197,500 ) $ — $ (397,736 )
Exchange platform $ 50,000 $ — $ (50,000 )(2) $ —
Tradename 150,000 — (118,000 )(2) 32,000
Customer relationships 250,000 — (63,000 )(2) 187,000
Non-compete agreements 192,000 — (114,000 )(2) 78,000
Unallocated purchase price 446,426 197,500 345,000 988,926
Total purchase price $ 1,088,426 $ 197,500 $ — $ 1,285,926
(1) During August 2018, the Company became aware of an additional liability in the form of a settlement of a legal claim for an unpaid vendor liability which was not disclosed to the Company at the time of the acquisition. The settlement claim of $197,500 was included in accrued expenses at December 31, 2018.
(2) A valuation was performed at the end of the measurement period to determine the fair value of acquired intangible assets as defined in ASC 820-10. The valuation and corresponding measurement of assets acquired and liabilities assumed resulted in adjustments to the provisional amounts of intangible assets recognized at the original acquisition date. Pro forma results The following table sets forth a summary of the unaudited pro forma
results of the Company as if the acquisition of DEM which closed in September 2017, had taken place on the first day of the periods
presented. These combined results are not necessarily indicative of the results that may have been achieved had the assets been
acquired as of the first day of the periods presented.
December 31, 2017
Total revenue $ 2,455,210
Total expenses 5,593,061
Net loss attributable to common shareholders $ (3,137,851 )
Basic and diluted net loss per share $ (0.07 ) </t>
  </si>
  <si>
    <t>DISCONTINUED OPERATIONS</t>
  </si>
  <si>
    <t>Discontinued Operations and Disposal Groups [Abstract]</t>
  </si>
  <si>
    <t xml:space="preserve">On February 12, 2019 the
board of directors of Bright Mountain Media, Inc. authorized the Company to exit its Black Helmet business line as a result of,
among other things, the change in our strategic direction to a focus solely in our advertising segment. Historically revenues
from our product sales segment including revenues from two of our websites that operate as e-commerce platforms, including Bright
Watches and Black Helmet, as well as Bright Watches’ retail location. On January 21, 2019, effective
December 31, 2018, our board of directors determined to discontinue the operations of Bright Watches. The decisions to exit all
components of our product segment will result in these businesses being accounted for as discontinued operations. The Company has
determined that the exit of the Bright Watches business requires the Company to liquidate the inventory and settle all obligations
to wind down the business unit. The Company anticipates selling the inventory of remaining products at reduced prices within one
year. Accordingly, the Company determined that the assets and liabilities of this reportable segment met the discontinued operations
criteria in Accounting Standards Codification 205-20-45, as such the results have been classified as discontinued operations. On March 8, 2019 the Black
Helmet Apparel E-Commerce business was sold for $175,000. At December 31, 2018, $180,000 of inventory was considered held for sale
and included in discontinued operations. The detail of the consolidated
balance sheets the consolidated statements of operations and consolidated cash flows for the discontinued operations is as stated
below:
Year ended December 31,
Discontinued Operations 2018 2017
Cash and Cash Equivalents $ 16,747 $ 38,790
Inventory, net 223,000 593,223
Total Current Assets – Discontinued Operations 239,747 632,014
Property and Equipment, net 49,347 57,835
Intangible Assets, net — 491,508
Prepaid Rents — 50,417
Other Assets 11,123 20,906
Total Other Assets – Discontinued Operations 60,470 620,666
Total Assets - Discontinued Operations 300,217 1,252,680
Accounts Payable 127,512 264,711
Accrued Expenses — 10,856
Deferred Rents 16,417 18,886
Total Current Liabilities – Discontinued Operations 143,929 294,453
Net Assets (Liabilities) Discontinued Operations $ 156,288 $ 958,226
Year ended December 31,
2018 2017
Revenues $ 1,268,657 $ 2,577,331
Cost of revenue 974,873 1,904,586
Gross profit 293,784 672,745
Selling general, and administrative expenses 1,388,087 1,096,744
Loss from operations - discontinued operations (1,094,303 ) (424,999 )
Other income (expense) 1,553 (392 )
Loss from discontinued operations $ (1,092,750 ) $ (424,391 )
Basic and fully diluted net loss per share $ (0.02 ) $ (0.01 )
Year ended December 31,
Cash (used in) provided by operations for discontinued operations: 2018 2017
Loss from discontinued operations $ (1,092,750 ) $ (424,391 )
Depreciation 13,069 12,179
Amortization of website acquisitions and intangibles 165,066 135,798
Impairment of website acquisitions and intangibles assets 326,442 61,029
Provision for bad debts 1,437 —
Product refund reserve (21,000 ) 11,580
Provision for inventory reserve (27,448 ) 22,448
Change in Assets and Liabilities Classified as Discontinued Operations:
Inventory 457,759 426,688
Deposits 8,765
Prepaid rents 50,417 46,523
Accounts payable (137,200 ) 197,351
Accrued Expenses (10,856 ) 10,151
Deferred Rents (2,468 ) 18,886
Change in cash (used in) provided by discontinued operations $ (268,767 ) $ 518,242
Cash used in investing activities for discontinued operations:
Purchase of property and equipment included in discontinued operations $ — $ (16,299 )
Net decrease in cash and cash equivalents from discontinued operations $ (22,043 ) $ 21,076 </t>
  </si>
  <si>
    <t>PREPAID COSTS AND EXPENSES</t>
  </si>
  <si>
    <t>Deferred Costs, Capitalized, Prepaid, and Other Assets Disclosure [Abstract]</t>
  </si>
  <si>
    <t xml:space="preserve">At December 31, 2018 and December 31, 2017, prepaid
expenses and other current assets consisted of the following:
December 31,
2018 2017
Prepaid Insurance $ 101,206 $ 92,322
Current portion of prepaid service agreements 510,000 -
Prepaid Expenses and Other Current Assets $ 611,206 $ 92,322 </t>
  </si>
  <si>
    <t>PROPERTY AND EQUIPMENT</t>
  </si>
  <si>
    <t>Property, Plant and Equipment [Abstract]</t>
  </si>
  <si>
    <t xml:space="preserve">At December 31, 2018 and December 31, 2017, property
and equipment consisted of the following:
December 31, Depreciable Life
2018 2017 (Years)
Furniture and Fixtures $ 36,374 $ 51,411 3-5
Computer Equipment 57,112 56,142 3
Total Property and Equipment 93,486 107,553
Less: Accumulated Depreciation (88,022 ) (75,648 )
Total Property and Equipment, net $ 5,464 $ 31,905 Depreciation expense was $26,289 and
$26,129, with $13,220 and $13,950 attributable to continuing operations for the years ending December 31, 2018 and 2017,
respectively. </t>
  </si>
  <si>
    <t>WEBSITE ACQUISITION AND INTANGIBLE ASSETS</t>
  </si>
  <si>
    <t>Website Acquisition And Intangible Assets</t>
  </si>
  <si>
    <t xml:space="preserve">At December 31, 2018 and 2017, respectively,
website acquisitions, net consisted of the following:
2018 2017
Website Acquisition Assets $ 1,116,846 $ 1,166,846
Less: accumulated amortization (802,709 ) (666,101 )
Less: accumulated impairment loss (200,396 ) (200,396 )
Website Acquisition Assets, net $ 113,741 $ 300,349 At December 31, 2018 and December 31, 2017, respectively, intangible
assets, net consisted of the following:
Useful
Lives 2018 2017
Tradename 5 years $ 32,000 $ 150,000
Customer relationships 5 years 187,000 250,000
Non-compete agreements 5-8 years 78,000 192,000
Total Intangible Assets 297,000 592,000
Less: accumulated amortization (75,883 ) (22,666 )
Intangible assets, net $ 221,117 $ 569,334 Amortization expense for the years ended December
31, 2018 and 2017 was $355,015 and $327,529, respectively, of which $165,066 and $135,798 was attributed to discontinued operations,
respectively, related to both the website acquisition costs and the intangibles. Included in discontinued operations are impairment
losses for the years ended December 31, 2018 and 2017 was $326,442 and $61,029, respectively. See Note 5 for further discussion. </t>
  </si>
  <si>
    <t>ACCRUED EXPENSES</t>
  </si>
  <si>
    <t>Payables and Accruals [Abstract]</t>
  </si>
  <si>
    <t xml:space="preserve">At December 31, 2018 and 2017, respectively, accrued expenses consisted
of the following:
Year ended December 31,
2018 2017
Contingency accrued for DEM payable settlement $ 197,690 $ —
Accrued dividends 25,548 —
Accrued interest 361 12,500
Accrued legal fees 94,200 77,500
Other accrued expenses 51,979 —
Accrued traffic settlements 95,254 —
Total Accrued Expenses $ 465,032 $ 90,000 </t>
  </si>
  <si>
    <t>NOTES PAYABLE</t>
  </si>
  <si>
    <t>Notes Payable [Abstract]</t>
  </si>
  <si>
    <t>Long term debt to related parties Between
September 2016 and August 2017 , the Company issued
a series of convertible notes payable to an executive officer and major shareholder totaling $2,035,000. The notes mature five years
from at which time all principal and interest are payable. Interest rates on the
notes range from 6% to 12% and the notes were convertible at any time prior to maturity at conversion prices ranging from
$0.40 to 0.50 per share . The Company recognized a
beneficial conversion feature when the fair value of the underlying common stock to which note
is convertible into was in excess of the face value of the note. For notes payable under this criteria the intrinsic value
of the beneficial conversion features was recorded as a debt discount with a corresponding amount to additional paid in
capital. The debt discount is being amortized to over the five-year life of
the note the effective interest method. On November 7, 2018 the Company entered
into a Note Exchange Agreement with Mr. W. Kip Speyer, our CEO and member of our Board of Directors, pursuant to which we exchanged
our convertible notes for three new series of preferred stock as outlined below:
● $1,075,000 principal amount and accrued but unpaid interest due Mr. Speyer under 12% Convertible Promissory Notes maturing between September 26, 2021 and April 10, 2022 for 2,177,233 shares of our newly created Series F-1 Convertible Preferred Stock in full satisfaction of those notes;
● $660,000 principal amount and accrued but unpaid interest due Mr. Speyer under 6% Convertible Promissory Notes maturing between April 19, 2022 and July 27, 2022 for 1,408,867 shares of our newly created Series F-2 Convertible Preferred Stock in full satisfaction of those notes.
● $300,000 principal amount and accrued but unpaid interest due Mr. Speyer under 10% Convertible Promissory Notes maturing between August 1, 2022 and August 30, 2022 for 757,197 shares of our newly created Series F-3 Convertible Preferred Stock in full satisfaction of those notes. The Company determined
the value of the preferred shares using a third party valuation expert. The summary of the Exchange Transaction as of November
7, 2018 is as follows:
Fair value of preferred Series F-1 $ 995,076
Fair value of preferred Series F-2 643,904
Fair value of preferred Series F-3 333,601
Total consideration 1,972,581
Principal balance of convertible notes 2,035,000
Accrued interest 20,963
Discount on convertible notes (662,615 )
Net Carrying value of debt extinguished $ 1,393,348
Loss on extinguishment of debt $ 579,233 During November 2018
the Company issued 10% convertible promissory notes in the amount of $80,000 to a related party, to our Chief Executive Officer.
The note matures five years from issuance and is convertible at the option of the holder into shares of common stock at any time
prior to maturity at a conversion price of $0.40 per share. A beneficial conversion feature exists on the date the convertible
notes were issued whereby the fair value of the underlying common stock to which the notes are convertible into is in excess of the
face value of the note of $70,000. The principal balance of these
notes payable was $80,000 and $2,035,000 at December 31, 2018 and December 31 ,
and discounts recognized upon origination
dates as a of the conversion feature
total $68,312 and , At
December 31, 2018 and 2017, the total convertible notes payable to related net of discounts
was $11,688 and $1,198 , 893, respectively. Interest
expense for note payable to related party was $174,588 and $154,499 for the years ended December 31, 2018 and 2017, respectively
and discount amortization was $196,375 and $168,613, respectively. Long-term debt On November 30, 2016,
the Company entered into a promissory note agreement with an unaffiliated party in the principal amount of $500,000. The note was
unsecured and carries an interest rate of 10% per annum payable in arrears at maturity. An amendment made on September 30, 2017
reduced the interest rate from the original 25% to 10%. In addition, the note holder reduced the accrued interest due under the
note from approximately $106,000 to $50,000 at September 20, 2017. This reduction in accrued interest of approximately $56,000
reduced interest expense for the year ended December 31, 2017. The maturity date was amended and extended from the former maturity
date of April 30, 2018 to December 31, 2018 and may be prepaid at any time without notice or prepayment penalty. During the year
ended December 31, 2018 the note balance was paid in full. The Company has a
note payable originating from a prior website acquisition. At the time of the acquisition, the Company agreed to pay $150,000,
payable monthly in an amount equal to 30% of the net revenues from the website, when collected, with the total amount of the earn
out to be paid by January 4, 2019. The Company recorded the future monthly payments totaling $150,000 at a present value of $117,268,
net of a discount of $32,732. The present value was calculated at a discount rate of 12% using the estimate future revenues. The
balance of the note payable at December 31, 2018 and 2017, was $57,181 and $67,334 net of discounts of $0 and $11,820 respectively. The Company assumed
certain notes upon the DEM acquisition on September 19, 2017. The note balances assumed were $123,913, and as of December 31, 2017,
the note balance was paid off. The Company amortized $12,811 of debt discount on the notes payable assumed from DEM upon full repayment
of these notes payable as of December 31, 2017. In connection with
the acquisition of DEM, the Company issued promissory notes totaling $380,000. The notes have no stated interest rate and matured, on September 19, 2018 and the Company is in default pending the final outcome of the legal matters. The balance of the
notes payable at December 31, 2018 and 2017 were $165,162 and $254,687, respectively. This note was not paid off by the maturity
date due to pending litigation. See further discussion in Note 11, under Legal. At
December 31,2018 and 2017 a summary of the Company’s debt is as follows:
December 31, 2018 December 31, 2017
Balance Balance
$500,000 10% Promissory Note with an unaffiliated party issued on November 30, 2016, maturing and repaid by December 31, 2018. 500,000
$150,000 non-interest bearing Note Payable issued on January 6, 2016 for the acquisition of the WarIsBoring.com website maturing on January 4, 2019 57,181 67,334
Non-interest bearing Promissory Note issued for the DEM acquisition on September 19, 2017 which matured on September 19, 2018. The original note was $380,000 of which $35,000 was reclassified in 2018 to the Service Agreement listed below. 165,162 254,687
$45,000 non-interest bearing Note Payable issued on August 23,2018 and maturing on April 23, 2019 associated with a Service Agreement through August 23, 2020. 7,501 —
Total Debt $ 229,844 $ 822,021
Less Short Term Debt 229,844 767,071
Long Term Debt $ — $ 54,950 Interest
expense for notes payable was $34,070 and $59,768 for the years ended December 31, 2018 and 2017, respectively and discount amortization
was $10,910 and $23,772, respectively The minimum annual principal payments
of notes payable at December 31, 2018 were:
2019 $ 229,844 Interest expense for notes payable
was $34,070 and $59,768 for the years ended December 31, 2018 and 2017, respectively and discount amortization was $10,910 and
$23,772, respectively</t>
  </si>
  <si>
    <t>PREMIUM FINANCE LOANS PAYABLE</t>
  </si>
  <si>
    <t>Debt Disclosure [Abstract]</t>
  </si>
  <si>
    <t xml:space="preserve">Premium Finance Loan Payable The Company generally finances its annual insurance
premiums through the use of short-term notes, payable in 10 equal monthly installments. Coverages financed include Directors and
Officers and Errors and Omissions with premiums financed in 2018 of $92,537 and $63,999, respectively. Total Premium Finance Loan Payable balance for
all of the Company's policies was $92,537 at December 31, 2018 and $63,133 at December 31, 2017. </t>
  </si>
  <si>
    <t>COMMITMENTS AND CONTINGENCIES</t>
  </si>
  <si>
    <t>Commitments and Contingencies Disclosure [Abstract]</t>
  </si>
  <si>
    <t xml:space="preserve">Leases The Company leases its corporate offices at 6400
Congress Avenue, Suite 2050, Boca Raton, Florida 33487 under a long-term non-cancellable lease agreement expiring on October 31,
2021. The lease terms required base rent payments of approximately $7,260 per month for the first twelve months commencing in September
2018, with a 3% escalation each year. Included in other assets is a required security deposit of $18,100. Rent is all-inclusive
and includes electricity, heat, air-conditioning, and water. The Company leases retail space for its
product sales division at 4900 Linton Boulevard, Bay 17A, Delray Beach, FL 33445 under a two long-term, non-cancellable lease
agreement, which contain renewal options. The leases commenced in January 2017 and are in effect for a period of five years.
Minimum base rentals total approximately $6,000 per month, escalating 3% per year thereafter. The Company also provided a
$10,000 security deposit and prepaid $96,940 in future rents on the facility through the funding of certain leasehold
improvements. The Company has discontinued all retail operations and has made a settlement with the landlord to terminate the
lease of approximately $52,000 which is included in accrued expenses. See Discontinued Operations Note 5. On December 16, 2016, with an effective date
of December 15, 2016 under the terms of the Asset Purchase Agreement, we acquired the assets constituting the Black Helmet apparel
business including various website properties and content, social media content, inventory and other intellectual property right
(See Note 8). We also acquired the right to assume the lease of their warehouse facility consisting of approximately 2,667 square
feet. The lease was renewed for a three-year term in April 2016 with an initial base rental rate of $1,641 per month, escalating
at approximately 3% per year thereafter. The Company has notified the landlord of its intent to vacate the premises on or before
March 31, 2019. See Discontinued Operations Note 5. Future minimum lease commitments due for facilities
under non-cancellable operating leases at December 31, 2018 are as follows:
Operating Leases
2019 $ 109,582
2020 112,763
2021 and thereafter 115,642
Total minimum lease payments $ 337,987 Rent expense for the years ended December 31,
2018 and 2017 was $350,974 and $246,127 of which $132,891 and $139,987 are from continuing operations, respectively. Rent commitments have decreased because two leases were not renewed and the Company down sized the space rented
at its corporate headquarters. Legal Effective July 18, 2018 we terminated
the employment agreements with
each of Messrs. Harry G. Pagoulatos and George G. Rezitis for cause. Messrs . Pagoulatos and Rezitis had been employed by us as chief operating officer and chief technology officer,
respectively, of our DEM subs idiary since
our acquisition of that company in September 2017. Mr. Todd Speyer, our Vice President, Digital and a member of our board of directors , have assumed operating responsibilities for DEM. While the malfeasance of Messrs. Harry G. Pagoulatos
and George G. Rezitis giving rise to their for-cause termination adversely affected our results of operations for the second and third quarters, we do not expect that these terminations will result
in any material, long-term change in the operations of
DEM. In July of
2018, Messrs. Pagoulato s and Rezitis , along with a third party who had been a minority owner in DEM prior
to our acquisition of that company, filed a Complaint in the U.S. District Court, District of New Jersey (case number 2: l 8-cv-11357-ES-SCM) against our Company and our Chief Executive Officer, seeking compensatory and punitive damages and
attorneys' fees , among other items, and alleging , among other items , fraud and breach of contract. We vehemently deny all allegation s in the complaint and believe
them to be without merit. We filed a Motion to Dismiss this case for a multitude of reasons including, but not
restricted to, failure to state a cause of
action and jurisdictional and venue arguments as the acquisition and employment agreements provides that any di s pute should be heard in either the state or local courts of Palm Beach County,
Florida. This Motion to Dismiss has been pending and ripe for a decision since October 2018. At the appropriate juncture , we also intend to serve a
Rule 11 Motion for Sanctions based upon the fact that the Complaint contains frivolo us arguments or arguments with no evidentiary support. In connection with
the DEM acquisition, the Company entered into three-year employment agreements with two former members of the entity. Under
these agreements, the Company was obliged to pay base salaries
of $65,000 and $70,000, respectively to the employees with an increase to $75,000 each
in the second year of the agreement as well as bonuses to be paid at the discretion of the board of directors. As
described above, the principles
of DEM failed to disclose an obligation
of approximately $300,000 at closing. The obligation, which
has been reduced to approximately $200,000, is included in accrued expenses at December 31, 2018 and the net assets acquired from
DEM have been adjusted as disclosed in Note 4. A lawsuit has been filed in New York
state court to collect this obligation. We intend to vigorously defend this motion.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 diversion
of management resources and other factors. See Part II,
Item I, Legal Proceedings for further discussion. Other Commitments On
September 5 , 2018 the Company entered into a Master
Services Agreement with Kubient , Inc. pursuant to
which it will provide its programmatic technology platform to us on a nonexclusive basis for the purpose of managing our
programmatic business partners. The Company did not pay anything to Kubient , Inc.
for the year ended December 31, 2018 for its platform. The Company has provided advertising services to Kubient and at
December 31, 2018 the Company is owed $108,817 and a note receivable of $75,000 and we have reserved a total of $136,000
against these balances. , 2018 Bright
Mountain Media , Inc. entered into a
non-binding letter of intent with Kubient , Inc . pursuant
to which we may acquire Kubient, Inc . in an
all stock transaction. The Company has completed the due diligence process and has made a
determination that it will not pursue the acquisition of Kubient, Inc. On September 6 , 2017
Bright Mountain Media , Inc . entered
into a five- year Consulting Agreement with the
Spartan Capital Securities , LLC ( " Spartan
Capital"), a broker-dealer and member of FINRA, which under its terms would not become effective until the closing of
the private placement in which Spartan Capital served as placement agent as described below. The Consulting Agreement became
effective on September 28 , 2018 and, accordingly,
Spartan Capital was engaged to provide advisory services including , but
not limited to advice and input with respect to raising capital, assisting us with strategic
introductions, and assisting management with enhancing corporate and shareholder value.
The consulting agreement calls for an initial fee of
$200,000 as consideration for the termination a prior
agreement between the Company and Spartan. The consulting agreement also calls for payments of $5,000 per month for a term of
60 months to be prepaid upon the effective date of the agreement. In addition , the
Company issued Spartan Capital 1,000,000 shares of our common stock (the "Consulting Shares")
in accordance with the consulting agreement. On
, 2017 Bright Mountain Media ,
Inc . entered into
a five- year Consulting Agreement with the Spartan Capital
Securities , LLC ( " Spartan
Capital"), a broker-dealer and member of FINRA, which under its terms would not become effective until the closing of the
private placement in which Spartan Capital served as placement agent as described below. The Consulting Agreement became effective
on September 28 , 2018 and,
accordingly, Spartan Capital was engaged to provide advisory services
including , but not
limited to advice and input with respect to raising capital, assisting us with strategic introductions,
and assisting management with enhancing corporate and shareholder value. The consulting agreement
calls for an initial fee of $200,000 as consideration
for the termination of a prior agreement between the Company and Spartan. The consulting agreement also calls for payments of
$5,000 per month for a term of 60 months to be prepaid upon the effective date of the agreement. In addition ,
the Company issued Spartan Capital 1,000,000 shares of our common stock
(the "Consulting Shares")
in accordance with the consulting agreement.
● The $200,000 initial consulting fee was expensed upon payment and is included in selling, general and administrative expenses for the year ended December 31, 2018.
● Consulting fees consisting of $300 , 000 in cash and 1,000 , 000 shares of common stock valued at $750,000 as well as the $500,000 M&amp;A advisory fee are considered prepaid expenses , of which $310,000 is considered short-term and is included in prepaid expenses and other current assets as of December 31, 2018. These prepaid expenses are being amortized over 60 months, the term of the respective agreements. The amortization expense was $77,500 for the year ended December 31, 2018. For
the 36 months from the final closing of this private placement, Spartan Capital has certain rights of first refusal if we decide
to undertake a future private or public offering or if we decide to engage an investment banking firm. The
Company granted the purchasers in the offering demand and piggy-back
registration rights with respect to the share s of our common
stock included in the Units and the shares of common stock issuable upon the exercise of the Private Placement Warrants. In addition ,
the Company agreed to file a resale registration statement within
120 days following the final closing of this offering covering the shares of common stock
issuable upon the exercise of the Private Placement Warrants included in the Units. If the Company should fail to timely file
this resale registration statement, then within five business
days of the end of month we will pay the holders an amount in cash, as partial liquidated damages, equal to 2% of the aggregate
purchase price paid by the holder for each 30 days, or portion thereof, until the earlier of the date the deficiency is cured
or the expiration of six months from filing deadline . The
Company will keep any such registration statement effective
until the earlier of the date upon which all such securities may be sold without registration under Rule 144 promulgated under
the Securities Act or the date which is six months after the expiration date
of the Private Placement Warrants. We are obligated to pay all costs associated with this registration statement ,
other than selling expenses of the holders . On December 11, 2018 we entered into an Uplisting
Advisory and Consulting Agreement with Spartan Capital pursuant to which Spartan Capital will provide (i) advice and input with
respect to strategies to accomplish an uplisting of our common stock to the Nasdaq Capital Market or NYSE American LLC or another
national securities exchange, and the implementation of such strategies and making introductions to facilitate the uplisting, (ii)
advice and input with respect to special situation and restructuring services, including debtor and creditor advisory services,
and (iii) sell-side advisory services with respect to the sale and disposition of non-core businesses and assets, including facilitating
due diligence and identifying potential buyers and strategic partners and positioning these businesses and assets to maximize value.
We paid Spartan Capital a fee of $200,000 for it services under this agreement which is for a 12 month term beginning on the closing
date of the offering. The agreement also provides that we will reimburse Spartan Capital for reasonable out-of-pocket expenses,
which we must approve in advance. The Company has included this payment in prepaid expense at December 31, 2018 and it will be
amortized over a twelve-month period. The Company entered
into an Executive Employment Agreement with our Chief Executive Officer, with an effective date of June 1, 2014. Under the
terms of this agreement, the Company will compensate the Chief Executive Officer with a base salary of $75,000 annually, and
he is entitled to receive discretionary bonuses as may be awarded by the Company's board of directors from time to time. The
initial term of the agreement is three years, and the Company may extend it for an additional one-year period upon written
notice at least 180 days prior to the expiration of the term. The Company amended this agreement April 1, 2017 for an
additional term of three years. The Chief Executive Officer's base annual salary was increased to $165,000 upon
recommendation of the Compensation Committee of the board of directors. The employment agreement contains customary
non-compete and confidentiality provisions. The Company also agreed to indemnify the Chief Executive Officer pursuant to the
provisions of the Company's Amended and Restated Articles of Incorporation and Amended and Restated By-laws. </t>
  </si>
  <si>
    <t>PREFERRED STOCK</t>
  </si>
  <si>
    <t>Preferred Stock, Number of Shares, Par Value and Other Disclosures [Abstract]</t>
  </si>
  <si>
    <t xml:space="preserve">The Company has authorized 20,000,000 shares
of preferred stock with a par value of $0.01 (the "Preferred Stock"), issuable in such series and with such designations,
rights and preferences as the board of directors may determine.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On November 5, 2018 we filed Articles of Amendment
to our Amended and Restated Articles of Incorporation, as amended, which:
● returned 1,000,000 shares of previously designated 10% Series B Convertible Preferred Stock, 2,000,000 shares of previously designated 10% Series C Convertible Preferred Stock and 2,000,000 shares of previously designated 10% Series D Convertible Preferred Stock to the status of authorized but undesignated and unissued shares of our blank check preferred stock as there were no shares of any of these series outstanding and no intention to issue any such shares in the future; and
● created three new series of preferred stock, 12% Series F-1 Convertible Preferred Stock (“Series F-1”) consisting of 2,177,233 shares, 6% Series F-2 Convertible Preferred Stock (“Series F-2”) consisting of 1,408,867 shares, and 10% Series F-3 Convertible Preferred Stock (“Series F-3”) consisting of 757,917 shares. The designations, rights and preferences of the
Series F-1, Series F-2 and Series F-3 are identical, other than the dividend rate, liquidation preference and date of automatic
conversion into shares of our common stock. The Series F-1 pays dividends at the rate of
12% per annum and automatically converts into shares of our common stock on April 10, 2022. The Series F-2 pays dividends at the
rate of 6% per annum and automatically converts into shares of our common on July 27, 2022. The Series F-3 pays dividends at the
rate of 10% per annum and automatically converts into shares of our common stock on August 30, 2022. Additional terms of the designations,
rights and preferences of the Series F-1, Series F-2 and Series F-3 include:
● the shares have no voting rights, except as may be provided under Florida law;
● the shares pay cash dividends subject to the provisions of Florida law at the dividend rates set forth above, payable monthly in arrears;
● the shares are convertible at any time at the option of the holder into shares of our common stock on a 1:1 basis. The conversion ratio is proportionally adjusted in the event of stock splits, recapitalization or similar corporate events. Any shares not previously converted will automatically convert into shares of our common stock on the dates set forth above;
● the shares rank junior to our 10% Series A Convertible Preferred Stock and our 10% Series E Convertible Preferred Stock;
● in the event of a liquidation or winding up of the Company, the shares have a liquidation preference of $0.50 per share for the Series F-1, $0.50 per share for the Series F-2 and $0.40 per share for the Series F-3; and
● the shares are not redeemable by the Company. At December 31, 2018, there were 0 shares of
Series A Stock and 2,500,000 shares of Series E Stock and 4,344,017 shares of Series F Stock issued and outstanding. There are
no shares of Series B Stock, Series C Stock or Series D Stock issued and outstanding. The Series A Stock is senior to all other classes
of the Company's securities and has a stated value of $0.50 per share. Holders of shares of Series A Stock are entitled to
the payment of a 10% dividend payable in shares of the Company’s common stock at a rate of one share of common stock for
each 10 shares of Series A Stock, payable annually the 10th business day of January. The shares of Series A Stock are redeemable
at the Company's option upon 20 days’ notice for an amount equal to the amount of capital invested. On the 10th business
day of January 2018 there were 10,000 shares of common stock dividends owed and payable to the Series A Stockholder of record
as dividends on the Series A Stock. These preferred shares automatically converted into common shares on December 30, 2018
as defined above. On September 6, 2017, the board of directors
designated 2,500,000 shares of Preferred Stock as Series E Stock, which such designation was amended on September 29, 2017. Holders
of shares of Series E Stock are entitled to 10% dividends, payable monthly as may be permitted under Florida law out of funds legally
available therefor. The shares of Series E Stock rank senior to any other class of our equity securities, except for the Series
A Stock, have a liquidation preference of $0.40 per share and are not redeemable. The remaining designations, rights and preferences
of each of the Series A Stock and Series E Stock are identical, including (i) shares do not have voting rights, except as may be
permitted under Florida law, (ii) are convertible into shares of our common stock at the holder's option on a one for one basis,
(iii) are entitled to a liquidation preference equal to a return of the capital invested, and (iv) each share will automatically
convert into shares of common stock five years from the date of issuance or upon a change in control. Both the voluntary and automatic
conversion formulas are subject to proportional adjustment in the event of stock splits, stock dividends and similar corporate
events. During 2018, Mr. W. Kip Speyer, the Company’s
Chairman and Chief Executive Officer, purchased an aggregate of 1,125,500 shares of the Company’s Series E Convertible Preferred
Stock at a purchase price of $0.40 per share. The designations, rights and preferences of Series E Stock are described in Note
12. In 2017, Mr. W. Kip Speyer, the Company’s
Chairman and Chief Executive Officer, purchased an aggregate of 1,250,000 shares of Series E Stock at a purchase price of $0.40
per share. During 2017, Mr. Richard Rogers, a director of
the Company, purchased an aggregate of 125,000 shares of the Company’s 10% Series E Convertible Preferred Stock at a purchase
price of $0.40 per share. Dividends
for Series E and F Convertible Preferred Stock paid to Mr. W. Kip Speyer were $107,294 and $11,164 during the years ended December
31, 2018 and 2017, respectively. </t>
  </si>
  <si>
    <t>COMMON STOCK</t>
  </si>
  <si>
    <t>Equity [Abstract]</t>
  </si>
  <si>
    <t xml:space="preserve">A) Stock Issued for cash During 2018,
the Company sold an aggregate of 14,836,250 units of its securities to 106 accredited investors in a private placement exempt
from registration under the Securities Act in reliance on exemptions provided by Section 4(a)(2) and Rule 506(b) of Regulation
D resulting in gross proceeds to the Company of $5,934,500. Each unit, which was sold at a purchase price of $0.40, consisted
of one share of common stock and one five-year warrant to purchase one share of common stock at an exercise price of $0.65 per
share. Spartan Capital, served as placement agent for the Company in this offering. As compensation for its services,
the Company paid Spartan Capital commissions and other fees totaling $793,450, and issued Spartan Capital Placement Agents Warrants
to purchase an aggregate of 1,483,625 shares of our common stock, including the cash commission and Placement Agent Warrants issued
pursuant to the final closing on November 30, 2018 included in the Company’s consolidated statement of changes in shareholders’
equity for the year ended December 31, 2018. We used $1.0 million of these proceeds from this final closing for the payment of
the fees due Spartan Capital under the terms of the Consulting Agreement and M&amp;A Advisory Agreement described in Note 11,
and are using the balance for general working capital. Under the terms of the agreement the Company agreed to file a resale registration
agreement within 120 days after the final closing of the offering covering the common stock shares issuable upon exercise of the
Private Placement Warrants included in the Units. The Company did not file the resale registration agreement timely and has an
obligation $3,260 per day that the filing is delinquent. In
August 2017 the Company issued 125,000 shares of its common stock for $50,000 or $0.40 per share to a private investor.
B) Stock issued for services The
Company issued Spartan Capital 1,000,000 shares of our common stock valued at $750 , 000
(the "Consulting Shares") in accordance with the
consulting agreement. See Commitments and Contingencies Note 11. In September 2018, the Company
issued 10,000 shares of common stock to a consultant for services rendered based on the fair value at the date of grant, or $0.75
a share valued at $7,500. On April 25, 2017, the Company issued to the
Company’s employees 28,500 shares of its common stock with a fair value $22,800 on the date of issuance for compensation
to employees and officers. On January 16, 2017 the Company issued 3,600
shares to a consultant at $0.85 per share valued at $3,060 for services rendered. The Company valued these common shares based
on a fair value on the date of the grant.
C) Stock issued for acquisitions On September 19, 2017, the Company issued 1,100,233
shares of its common stock in connection the acquisition of the DEM Group, LLC - (See Note 3). The common shares were valued at
$429,092 or $0.85 per share, based on the fair value on the date of issuance.
D) Stock issued for dividends In January 2017, the Company issued 10,000 shares
of its common stock as dividends to the holder of its Series A preferred stock. Stock Option Compensation The Company accounts for
stock option compensation issued to employees for services in accordance with ASC Topic 718, “Compensation – Stock
Compensation”. Compensation – Stock Compensation (Topic 718): Improvements to Nonemployee Share-based Payment
Accounting. .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505, Equity, , On April 20, 2011, the Company's board of
directors and majority stockholder adopted the 2011 Stock Option Plan (the "2011 Plan"), to be effective on January
3, 2011. The Company has reserved for issuance an aggregate of 900,000 shares of common stock under the 2011 Plan. The
maximum aggregate number of shares of Company stock that shall be subject to Grants made under the Plan to any individual
during any calendar year shall be 180,000 shares. On April 1, 2013, the Company's board of directors and majority stockholder
adopted the 2013 Stock Option Plan (the "2013 Plan"), to be effective on April 1, 2013. The Company has reserved for
issuance an aggregate of 900,000 shares of common stock under the 2013 Plan. As of December 31, 2018, 132,000 shares were
remaining under the 2013 Plan for the future issuance. On May 22, 2015, the Company's board of directors
and majority stockholder adopted the 2015 Stock Option Plan (the "2015 Plan"), to be effective on May 22, 2015. The Company
has reserved for issuance an aggregate of 1,000,000 shares of common stock under the 2015 Plan. As of December 31, 2018, 375,000
shares were remaining under the 2015 Plan for future issuance. The purpose of the 2011 Plan, 2013 Plan, and
2015 Plan (the “Plans” are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5 Plan, the Company is authorized to issue incentive stock
options intended to qualify under Section 422 of the Code, non-qualified stock options, stock appreciation rights, performance
shares, restricted stock and long-term incentive award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As of December
31, 2018, 9,000 shares were remaining under the 2011 Plan for future issuance. On September 1, 2017 the Company granted 10,000
ten-year stock options, which have an exercise price of $0.50 per share. The aggregate fair value of these options was computed
at $1,840 or $0.184 per option.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is subject to ASC Topic
718 requirements. These amounts are estimates and thus may not be reflective of actual future results, nor amounts ultimately realized
by recipients of these grants. The Company recognizes share-based compensation expense on a straight-line basis over the requisite
service period for each award. The following table summarizes the assumptions the Company utilized to record compensation expense
for stock options granted during the year ended December 31, 2017:
Assumptions: 2017
Expected term (years) 6.25
Expected volatility 52 %
Risk-free interest rate 1.99 %
Dividend yield 0 %
Expected forfeiture rate 0 % The expected life is computed using the simplified
method, which is the average of the vesting term and the contractual term. The expected volatility is based on an average of similar
public company’s historical volatility, as the Company's common stock is quoted in the over the counter market on the OTCQB
Tier of the OTC Markets, Inc.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No options were granted during the year ended
December 31, 2018 The Company recorded $24,128 and $108,090 of
stock option expense for the year ended December 31, 2018 and December 31, 2017 respectively. The stock option expense for year
ended December 31, 2018 and 2017 has been recognized as a component of general and administrative expenses in the accompanying
consolidated financial statements. As of December 31, 2018 there were total
unrecognized compensation costs related to non-vested share-based compensation arrangements of $11,678 to be recognized
through December 2020. A summary of the Company's stock option activity
during the years ended December 31, 2018 and 2017 is presented below:
Number of Options
Weighted Average Exercise Price
Weighted Average Remaining Contractual Term
Aggregate Intrinsic Value
Balance Outstanding, December 31, 2016 2,281,000 0.47 6.8 795,185
Granted 10,000 0.50 — —
Exercised — — — —
Forfeited (264,000 ) 0.80 — (92,034 )
Expired — — — —
Balance Outstanding, December 31, 2017 2,027,000 $ 0.42 5.5 $ 73,770
Granted — — — —
Exercised — — — —
Forfeited (230,000 ) 0.22 2.58 122,496
Expired — — — —
Balance Outstanding, December 31, 2018 1,797,000 $ 0.44 5.1 $ 4,584,340
Exercisable at December 31, 2018 1,681,500 $ 0.44 5.2 $ 4,322,980 Summarized information with respect to options
outstanding under the two option plans at December 31, 2018 is as follows:
Options Outstanding Options Exercisable
Range
or Number Remaining Weighted Number Weighted
Exercise
Price Outstanding Average Average Exercisable Average
Contractual Exercise Exercise
Life (In Years) Price Price
0.14
- 0.24 540,000 2.7 $ 0.14 540,000 $ 0.14
0.25
- 0.49 351,000 4.2 $ 0.28 351,000 $ 0.028
0.50 - 0.85 906,000 6.7 $ 0.68 790,500 $ 0.66
1,797,000 5.1 $ 0.44 1,681,500 $ 0.44 Summarized information with respect to options
outstanding under the three option plans at December 31, 2017 is as follows:
Options Outstanding Options Exercisable
Range
or Number Remaining Weighted Number Weighted
Exercise
Price Outstanding Average Average Exercisable Average
Contractual Exercise Exercise
Life (In Years) Price Price
0.14
- 0.24 720,000 3.0 $ 0.14 720,000 $ 0.14
0.25
- 0.49 351,000 5.2 $ 0.28 351,000 $ 0.28
0.50 - 0.85 956,000 7.4 $ 0.68 706,500 $ 0.67
2,027,000 5.5 $ 0.42 1,777,500 $ 0.38 </t>
  </si>
  <si>
    <t>RELATED PARTIES</t>
  </si>
  <si>
    <t>Related Party Transactions [Abstract]</t>
  </si>
  <si>
    <t xml:space="preserve">As discussed more fully in Note 8, section titled
“Long Term Debt to Related Parties, net”, in 2017, the Company issued a series of convertible promissory notes to our
Chief Executive Officer totaling $1,460,000. These notes have a conversion price ranging from $0.50 per share to $0.40 per share
and resulted in the recognition of a beneficial conversion feature recorded as a debt discount. These notes payable total $1,198,893
at December 31, 2017 net of their unamortized debt discount of $836,107. On November 7, 2018 the Company entered into
a Note Exchange Agreement with Mr. W. Kip Speyer, our CEO and member of our Board of Directors, pursuant to which we exchanged
our convertible notes for three new series of preferred stock. See further discussion in Note 8 Notes Payable for more details
regarding the Note Exchange Agreement and Exchange Transaction. During November 2018, Mr. w. Kip Speyer, the
Company’s Chairman and Chief Executive Officer, entered into two convertible note agreements with the company totaling $80,000.
These notes have a conversion price of $0.40 per share and resulted in the recognition of a beneficial conversion feature recorded
as a debt discount. These notes payable total $11,688 at December 31, 2018 The notes are reported net of their unamortized debt
discount of $68,312 as of December 31, 2018. During 2018, Mr. W. Kip Speyer, the Company’s
Chairman and Chief Executive Officer, purchased an aggregate of 1,125,500 shares of the Company’s Series E Convertible Preferred
Stock at a purchase price of $0.40 per share. The designations, rights and preferences of Series E Stock are described in Note
12. During 2017, Mr. W. Kip Speyer, the Company’s
Chairman and Chief Executive Officer, purchased an aggregate of 1,250,000 shares of the Company’s Series E Convertible Preferred
Stock at a purchase price of $0.40 per share. The designations, rights and preferences of Series E Stock are described in Note
12. During 2017, Mr. Richard Rogers, a director of
the Company, purchased an aggregate of 125,000 shares of the Company’s Series E Convertible Preferred Stock at a purchase
price of $0.40 per share. The designations, rights and preferences of Series E Stock are described in Note 12. In 2018 and 2017 we paid cash dividends on these
outstanding shares of the Company’s Series E and F Preferred Stock of $83,232 and $29,707, and $11,303 for W Kip Speyer and
Rich Rogers, respectively. </t>
  </si>
  <si>
    <t>INCOME TAXES</t>
  </si>
  <si>
    <t>Income Tax Disclosure [Abstract]</t>
  </si>
  <si>
    <t xml:space="preserve">The Tax Cuts and Jobs Act (the “TCJA”) was enacted on
December 22, 2017.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For the years ended December 31, 2018 and 2017
there was no provision for income taxes and deferred tax assets have been entirely offset by valuation allowances. As of December 31, 2018, the Company has net
operating loss carry forwards of approximately $14,442,460. The Company's net operating loss carry forwards may be subject to annual
limitations if the Company experiences a change of ownership as defined in Section 382 of the Internal Revenue Code. The
Company has not conducted a study to determine if a change of ownership has occurred. At December 31, 2018 and 2017 the Company has
not recorded any liability for uncertain tax positions. The tax effect of significant components of the
Company's deferred tax assets and liabilities at December 31, 2018 and 2017, are as follows:
Year ended December 31,
2018 2017
Deferred tax assets:
Net operating loss carryforward $ 3,158,471 $ 2,473,817
Book to tax difference – intangible assets (45,206 ) 22,779
Stock option expense — 88,553
Accounts receivable 67,512 —
Total gross deferred tax assets 3,180,777 2,585,149
Less: Deferred tax asset valuation allowance (3,180,777 ) (2,585,149 )
Total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8 and 2017 were fully offset by a 100% valuation allowance.
The change in the valuation allowance was an increase of approximately $596,000 and a decrease of approximately $528,000 for the
years December 31, 2018 and 2017, respectively. The Company recorded a tax benefit for discontinued operations of $241,412 and
$159,138 offset by a similar valuation allowance for the years December 31, 2018 and 2017, respectively. For the years ended December 31,
the provision for income taxes differs from the expected tax provision computed by applying the U.S. federal statutory rate to
loss before taxes as a result of the following:
2018 2017
Amount Rate Amount Rate
Federal tax expense (benefit) at the statutory rate from continuing operations $ (867,576 ) -21.00 % (873,700 ) -34.00 %
State tax benefit, net of federal income tax benefit (33,819 ) -0.82 % (86,193 ) -3.35 %
Federal deferred tax expense (2,640 ) -0.06 % (27,427 ) -1.07 %
State deferred tax expense 2,791 0.07 % (25,000 ) -0.97 %
Effect of true up 16,906 0.41 % — —
Effect of tax rate change 341,358 8.26 % 1,305,477 50.80 %
Non-deductible expenses 189,274 4.58 % 242,434 9.43 %
Change in valuation allowance 353,706 8.56 % (535,592 ) -20.84 %
Total - continuing operations — — — —
Federal tax expense (benefit) at the statutory rate from discontinued operations (229,478 ) -21.00 % (144,293 ) -34.00 %
State tax benefit, net of federal income tax benefit (11,934 ) -1.09 % (14,845 ) -3.50 %
Change in valuation allowance 241,412 22.09 % 159,138 37.50 %
Total - discontinued operations — — — —
Total $ — — — —
Year ended December 31,
2018 2017
Current
Federal $ (678,302 ) $ (654,652 )
State (36,459 ) (70,454 )
(714,761 ) (725,106 )
Deferred
Federal 358,264 (66,437 )
State 2,791 (7,093 )
361,055 (73,530 )
Total $ (353,706 ) $ (798,636 )
Income taxes from continuing operations before valuation
Allowance $ (353,706 ) $ ($798,636 )
Change in valuation allowance 353,706 798,636
Total $ — $ —
Discontinued Operations
Current
Federal $ (229,478 ) $ (144,293 )
State (11,953 ) (14,845 )
(241,412 ) (159,138 )
Deferred
Federal — —
State — —
— —
Total $ (241,412 ) $ (159,138 )
Income tax benefit from continuing operations before valuation allowance (241,412 ) —
Allowance —
Change in valuation allowance 241,412 159,138
Total $ — $ — </t>
  </si>
  <si>
    <t>SUBSEQUENT EVENTS</t>
  </si>
  <si>
    <t>Subsequent Events [Abstract]</t>
  </si>
  <si>
    <t>On March 8, 2019 the
Black Helmet Apparel E-Commerce business was sold for $175,000, a $20,000 amount was paid at the closing and the Company received
a Promissory Note in the amount of $155,000 bearing a 15% interest rate payable in twelve equal payments. On January 9, 2019, Bright
Mountain Media, Inc. sold 163,750 units of our securities to 1 accredited investor in a private placement exempt from registration
under the Securities Act in reliance on exemptions provided by Section 4(a)(2) and Rule 506(b) of Regulation D and Regulation S
of the Securities Act. The units (the “Units”) were sold at a purchase price of $0.40 per Unit resulting in gross proceeds
to us of $65,500 and we paid a commission to Spartan of $6,550. Each unit consisted of one share of our common stock and one five-year
common stock purchase warrant to purchase one share of our common stock at an exercise price of $0.65 per share (the “Private
Placement Warrants”). Between January 28, 2019
and March 22, 2019, Bright Mountain Media, Inc. sold 750,000 units of our securities to 3 accredited investors in a private placement
exempt from registration under the Securities Act in reliance on exemptions provided by Section 4(a)(2) and Rule 506(b) of Regulation
D and Regulation S of the Securities Act. The units (the “Units”) were sold at a purchase price of $0.40 per Unit resulting
in gross proceeds to us of $300,000. Each unit consisted of one share of our common stock and one five-year common stock purchase
warrant to purchase one share of our common stock at an exercise price of $0.65 per share (the “Private Placement Warrants”). Between February 26, 2019
and April 8, 2019, Bright Mountain Media, Inc. sold 1,210,000 units of our securities to 12 accredited investors in a private placement
exempt from registration under the Securities Act in reliance on exemptions provided by Section 4(a)(2) and Rule 506(b) of Regulation
D and Regulation S of the Securities Act. The units (the “Units”) were sold at a purchase price of $0.50 per Unit resulting
in gross proceeds to us of $605,000. Each unit consisted of one share of our common stock and one five-year common stock purchase
warrant to purchase one share of our common stock at an exercise price of $0.75 per share (the “Private Placement Warrants”). On February 13, 2019, the
Company entered into a not-binding letter of intent to acquire a company which operates in our industry, subject to due diligence.
During February and March, 2019 we lent that company an aggregate of $337,500 under the terms of a 6% promissory note which matures
on April 30, 2019. As collateral for the repayment of the note, the chief executive officer of the target has pledged his shares
in the target. On March 29, 2019 the Company failed to meet its Registration requirement by not timely filing the Registration Statement
(Resale S-1) with the SEC to register the resale of the shares sold under the Private Placement Memorandum with Placement
Agent. Under the Agreement the Company was required to file the Registration Statement on March 29, 2019. Since the Company
has not filed the Registration Statement timely, the Company will never incur obligation of $3,260 per day that it is delinquent.
The Company intends to file the Registration Statement as soon as practicable, subsequent to filing our Form 10-K.</t>
  </si>
  <si>
    <t>SUMMARY OF SIGNIFICANT ACCOUNTING POLICIES (Policies)</t>
  </si>
  <si>
    <t>Principles of Consolidation and Basis of Presentation</t>
  </si>
  <si>
    <t xml:space="preserve">For Fiscal 2018 and 2017,
our revenues from continuing operations have come from our advertising segment, our one reportable segment. The consolidated financial
statements include the accounts of the Company and its wholly owned subsidiaries. All intercompany transactions and balances have
been eliminated. </t>
  </si>
  <si>
    <t>Revenue Recognition</t>
  </si>
  <si>
    <t xml:space="preserve">The Company recognizes revenue
in accordance with the Financial Accounting Standards Board ("FASB") Accounting Standards Codification ("ASC")
605 , "Revenue Recognition" -
Advertising revenue is received directly from companies who pay the Company a monthly fee for advertising space; -
Advertising revenues are generated by users "clicking" on website advertisements utilizing several ad network
partners: Revenues are recognized, net of adjustments based on the traffic generated and is billed monthly. The Company
subsequently settles these transactions with publishers at which time adjustments for invalid traffic may impact the amount
collected. </t>
  </si>
  <si>
    <t>Use of Estimates</t>
  </si>
  <si>
    <t xml:space="preserve">Our consolidated financial
statements are prepared in accordance with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and the valuation
of equity-based transactions, and the valuation allowance on deferred tax assets. </t>
  </si>
  <si>
    <t xml:space="preserve">The Company considers all
highly liquid investments with an original maturity of three months or less when purchased to be cash equivalents. </t>
  </si>
  <si>
    <t>Fair Value of Financial Instruments and Fair Value Measurements</t>
  </si>
  <si>
    <t xml:space="preserve">FASB
ASC 820 “ Fair Value Measurement and Disclosure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Financial instruments recognized
in the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following are the major
categories of liabilities measured at fair value on a recurring basis: as of December 31, 2018 and December 31, 2017, using significant
unobservable inputs (Level 3):
Fair Value measurement using Level 3
Fair Value at December 31, 2016 $ 1,191,357
Long term debt added during 2017 1,840,000
Principal reductions during 2017 (160,334 )
Adjustment to fair value —
Balance at December 31, 2017 $ 2,871,023
Long term debt additions during 2018 90,000
Principal reductions during 2018 (2,651,179 )
Adjustment to fair value —
Balance at December 31, 2018 $ 309,844 </t>
  </si>
  <si>
    <t>Accounts Receivable</t>
  </si>
  <si>
    <t xml:space="preserve">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Company is also subject to adjustments from traffic settlements
that are deducted from open invoice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s of December 31, 2018 and 2017, the Company has recorded an allowance for doubtful accounts of $228,779 and $40,000, respectively. </t>
  </si>
  <si>
    <t>Property and Equipment</t>
  </si>
  <si>
    <t xml:space="preserve">Property and equipment
is recorded at cost. Depreciation is computed using the straight-line method based on the estimated useful lives of the related
assets of seven years for office furniture and equipment, and five years for computer equipment. Leasehold improvements are amortized
over the lesser of the lease term or the useful life of the improvements. </t>
  </si>
  <si>
    <t>Website Development Costs</t>
  </si>
  <si>
    <t xml:space="preserve">The Company accounts for
its website development costs in accordance with ASC 350-50,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December 31, 2018,
and 2017, all website development costs have been expensed. </t>
  </si>
  <si>
    <t>Amortization and Impairment of Long-Lived Assets</t>
  </si>
  <si>
    <t xml:space="preserve">Amortization and impairment
of long-lived assets are non-cash expenses relating primarily to website acquisitions. The Company accounts for long-lived assets
in accordance with the provisions of ASC 360, "Property, Plant and Equipment" </t>
  </si>
  <si>
    <t>Stock-Based Compensation</t>
  </si>
  <si>
    <t xml:space="preserve">The Company accounts
for stock-based instruments issued to employees for services in accordance with ASC Topic 718.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t>
  </si>
  <si>
    <t>Advertising and Marketing</t>
  </si>
  <si>
    <t xml:space="preserve">Advertising and marketing
expenses are expensed as incurred and are included in selling, general and administrative expenses on the accompanying consolidated
statement of operations. For the years ended December 31, 2018 and 2017, advertising and marketing expense was $289,018 and $307,621,
respectively, of which $0 and $33,518, was attributable to continuing operations, respectively. </t>
  </si>
  <si>
    <t>Income Taxes</t>
  </si>
  <si>
    <t xml:space="preserve">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Income Taxes - Overall. As of December 31, 2018,
tax years 2017, 2016, and 2015 remain open for Internal Revenue Service ("IRS") audit. The Company has received no notice
of audit or any notifications from the IRS for any of the open tax years. </t>
  </si>
  <si>
    <t>Concentrations</t>
  </si>
  <si>
    <t xml:space="preserve">The Company generates revenues
from through an Ad Exchange Network and through our Owned and Operated Ad Exchange Network. There are two large customers who account
for approximately 22.6% of the 2018 Ad Exchange Network Revenue and approximately 33% of the Accounts Receivable at December 31,
2018. </t>
  </si>
  <si>
    <t>Credit Risk</t>
  </si>
  <si>
    <t xml:space="preserve">The Company minimizes the
concentration of credit risk associated with its cash by maintaining its cash with high quality federally insured financial institutions.
However, cash balances in excess of the FDIC insured limit of $250,000 are at risk. At December 31, 2018 and December 31, 2017,
the Company had approximately $706,000 and $0, respectively, in cash balances above the FDIC insured limit. The Company performs
ongoing evaluations of its trade accounts receivable customers and generally does not require collateral. </t>
  </si>
  <si>
    <t>Concentration of Funding</t>
  </si>
  <si>
    <t xml:space="preserve">During the year ended December
31, 2017 a large portion of the Company's funding was provided through the issuance of 12% convertible notes and the sale of shares
of the Company's common stock and preferred stock to a related party officer and director, as well as to a principal shareholder. </t>
  </si>
  <si>
    <t>Basic and Diluted Net Earnings (Loss) Per Common Share</t>
  </si>
  <si>
    <t xml:space="preserve">In accordance with ASC
260-10 , "Earnings Per Share", </t>
  </si>
  <si>
    <t>Segment Information</t>
  </si>
  <si>
    <t xml:space="preserve">The Company currently operates
in one reporting segment.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t>
  </si>
  <si>
    <t>Recent Accounting Pronouncements</t>
  </si>
  <si>
    <t xml:space="preserve">May 2014, the Financial
Accounting Standards Board (“FASB”) issued ASU 2014-09, "Revenue from Contracts with Customers (Topic 606) In February 2016, the FASB
issued ASU 2016-02 “ Leases In June 2016, the FASB issued
ASU 2016-13 “Financial Instruments – Credit Losse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mpany is currently evaluating
the impact the adoption of this new standard will have on its consolidated financial statement s. In January 2017, the FASB
issued 2017-04, Intangibles - Goodwill and Other 15, 2019. Early adoption is permitted. The Company
is currently evaluating the impact of this ASU on its consolidated financial statements and related disclosures. In June 2018, the FASB
issued ASU No. 2018-07, “Compensation – Stock Compensation (Topic 718):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We do not expect the adoption of this guidance to have a material impact on our consolidated Financial
Statements. </t>
  </si>
  <si>
    <t>Reclassification</t>
  </si>
  <si>
    <t>Certain reclassifications
have been made to the December 31, 2017 consolidated balance sheet to conform to the December 31, 2018 consolidated balance sheet
presentation.</t>
  </si>
  <si>
    <t>SUMMARY OF SIGNIFICANT ACCOUNTING POLICIES (Tables)</t>
  </si>
  <si>
    <t>Fair value of liabilities on a recurring basis</t>
  </si>
  <si>
    <t xml:space="preserve">Fair Value measurement using Level 3
Fair Value at December 31, 2016 $ 1,191,357
Long term debt added during 2017 1,840,000
Principal reductions during 2017 (160,334 )
Adjustment to fair value —
Balance at December 31, 2017 $ 2,871,023
Long term debt additions during 2018 90,000
Principal reductions during 2018 (2,651,179 )
Adjustment to fair value —
Balance at December 31, 2018 $ 309,844 </t>
  </si>
  <si>
    <t>ACQUISITIONS (Tables)</t>
  </si>
  <si>
    <t>Schedule of purchase price allocation</t>
  </si>
  <si>
    <t xml:space="preserve">At Acquisition Liability Assumed Adjustment Measurement Date
Tangible assets acquired $ 361,770 $ — $ — $ 361,770
Liabilities assumed $ (562,006 ) (197,500 )(1) — (759,506 )
Net liabilities assumed $ (200,236 ) $ (197,500 ) $ — $ (397,736 )
Exchange platform $ 50,000 $ — $ (50,000 )(2) $ —
Tradename 150,000 — (118,000 )(2) 32,000
Customer relationships 250,000 — (63,000 )(2) 187,000
Non-compete agreements 192,000 — (114,000 )(2) 78,000
Unallocated purchase price 446,426 197,500 345,000 988,926
Total purchase price $ 1,088,426 $ 197,500 $ — $ 1,285,926
(1) During August 2018, the Company became aware of an additional liability in the form of a settlement of a legal claim for an unpaid vendor liability which was not disclosed to the Company at the time of the acquisition. The settlement claim of $197,500 was included in accrued expenses at December 31, 2018.
(2) A valuation was performed at the end of the measurement period to determine the fair value of acquired intangible assets as defined in ASC 820-10. The valuation and corresponding measurement of assets acquired and liabilities assumed resulted in adjustments to the provisional amounts of intangible assets recognized at the original acquisition date. </t>
  </si>
  <si>
    <t>Schedule of pro forma results</t>
  </si>
  <si>
    <t>December 31, 2017
Total revenue $ 2,455,210
Total expenses 5,593,061
Net loss attributable to common shareholders $ (3,137,851 )
Basic and diluted net loss per share $ (0.07 )</t>
  </si>
  <si>
    <t>DISCONTINUED OPERATIONS (Tables)</t>
  </si>
  <si>
    <t>Discontinued operations</t>
  </si>
  <si>
    <t xml:space="preserve">Year ended December 31,
Discontinued Operations 2018 2017
Cash and Cash Equivalents $ 16,747 $ 38,790
Inventory, net 223,000 593,223
Total Current Assets – Discontinued Operations 239,747 632,014
Property and Equipment, net 49,347 57,835
Intangible Assets, net — 491,508
Prepaid Rents — 50,417
Other Assets 11,123 20,906
Total Other Assets – Discontinued Operations 60,470 620,666
Total Assets - Discontinued Operations 300,217 1,252,680
Accounts Payable 127,512 264,711
Accrued Expenses — 10,856
Deferred Rents 16,417 18,886
Total Current Liabilities – Discontinued Operations 143,929 294,453
Net Assets (Liabilities) Discontinued Operations $ 156,288 $ 958,227
Year ended December 31,
2018 2017
Revenues $ 1,268,657 $ 2,577,331
Cost of revenue 974,873 1,904,586
Gross profit 293,784 672,745
Selling general, and administrative expenses 1,388,087 1,096,744
Loss from operations - discontinued operations (1,094,303 ) (424,999 )
Other income (expense) 1,553 (392 )
Loss from discontinued operations $ (1,092,750 ) $ (424,391 )
Basic and fully diluted net loss per share $ (0.02 ) $ (0.01 )
Year ended December 31,
Cash (used in) provided by operations for discontinued operations: 2018 2017
Loss from discontinued operations $ (1,092,750 ) $ (424,391 )
Depreciation 13,069 12,179
Amortization of website acquisitions and intangibles 165,066 135,798
Impairment of website acquisitions and intangibles assets 326,442 61,029
Provision for bad debts 1,437 —
Product refund reserve (21,000 ) 11,580
Provision for inventory reserve (27,448 ) 22,448
Change in Assets and Liabilities Classified as Discontinued Operations:
Inventory 457,759 426,688
Deposits 8,765
Prepaid rents 50,417 46,523
Accounts payable (137,200 ) 197,351
Accrued Expenses (10,856 ) 10,151
Deferred Rents (2,468 ) 18,886
Change in cash (used in) provided by discontinued operations $ (268,767 ) $ 518,242
Cash used in investing activities for discontinued operations:
Purchase of property and equipment included in discontinued operations $ — $ (16.299 )
Net decrease in cash and cash equivalents from discontinued operations $ (22,043 ) $ 21,076 </t>
  </si>
  <si>
    <t>PREPAID COSTS AND EXPENSES (Tables)</t>
  </si>
  <si>
    <t>Schedule of prepaid costs and expenses</t>
  </si>
  <si>
    <t xml:space="preserve">December 31,
2018 2017
Prepaid Insurance $ 101,206 $ 92,322
Current portion of prepaid service agreements 510,000 -
Prepaid Expenses and Other Current Assets $ 611,206 $ 92,322 </t>
  </si>
  <si>
    <t>PROPERTY AND EQUIPMENT (Tables)</t>
  </si>
  <si>
    <t>Schedule of property and equipment</t>
  </si>
  <si>
    <t xml:space="preserve">December 31, Depreciable Life
2018 2017 (Years)
Furniture and Fixtures $ 36,374 $ 51,411 3-5
Computer Equipment 57,112 56,142 3
Total Property and Equipment 93,486 107,553
Less: Accumulated Depreciation (88,022 ) (75,648 )
Total Property and Equipment, net $ 5,464 $ 31,905 </t>
  </si>
  <si>
    <t>WEBSITE ACQUISITION AND INTANGIBLE ASSETS (Tables)</t>
  </si>
  <si>
    <t>Schedule of intangible assets</t>
  </si>
  <si>
    <t xml:space="preserve">2018 2017
Website Acquisition Assets $ 1,116,846 $ 1,166,846
Less: accumulated amortization (802,709 ) (666,101 )
Less: accumulated impairment loss (200,396 ) (200,396 )
Website Acquisition Assets, net $ 113,741 $ 300,349
Useful
Lives 2018 2017
Tradename 5 years $ 32,000 $ 150,000
Customer relationships 5 years 187,000 250,000
Non-compete agreements 5-8 years 78,000 192,000
Total Intangible Assets 297,000 592,000
Less: accumulated amortization (75,883 ) (22,666 )
Intangible assets, net $ 221,117 $ 569,334 </t>
  </si>
  <si>
    <t>ACCRUED EXPENSES (Tables)</t>
  </si>
  <si>
    <t>Schedule of accrued expenses</t>
  </si>
  <si>
    <t xml:space="preserve">Year ended December 31,
2018 2017
Contingency accrued for DEM payable settlement $ 197,690 $ —
Accrued dividends 25,548 —
Accrued interest 361 12,500
Accrued legal fees 94,200 77,500
Other accrued expenses 51,979 —
Accrued traffic settlements 95,254 —
Total Accrued Expenses $ 465,032 $ 90,000 </t>
  </si>
  <si>
    <t>NOTES PAYABLE (Tables)</t>
  </si>
  <si>
    <t>Summary of the Exchange Transaction</t>
  </si>
  <si>
    <t xml:space="preserve">Fair value of preferred Series F-1 $ 995,076
Fair value of preferred Series F-2 643,904
Fair value of preferred Series F-3 333,601
Total consideration 1,972,581
Principal balance of convertible notes 2,035,000
Accrued interest 20,963
Discount on convertible notes (662,615 )
Net Carrying value of debt extinguished $ 1,393,348
Loss on extinguishment of debt $ 579,233 </t>
  </si>
  <si>
    <t>Schedule of debt</t>
  </si>
  <si>
    <t xml:space="preserve">December 31, 2018 December 31, 2017
Balance Balance
$500,000 10% Promissory Note with an unaffiliated party issued on November 30, 2016, maturing and repaid by December 31, 2018. 500,000
$150,000 non-interest bearing Note Payable issued on January 6, 2016 for the acquisition of the WarIsBoring.com website maturing on January 4, 2019 57,181 67,334
Non-interest bearing Promissory Note issued for the DEM acquisition on September 19, 2017 which matured on September 19, 2018. The original note was $380,000 of which $35,000 was reclassified in 2018 to the Service Agreement listed below. 165,162 254,687
$45,000 non-interest bearing Note Payable issued on August 23,2018 and maturing on April 23, 2019 associated with a Service Agreement through August 23, 2020. 7,501 —
Total Debt $ 229,844 $ 822,021
Less Short Term Debt 229,844 767,071
Long Term Debt $ — $ 54,950 </t>
  </si>
  <si>
    <t>Schedule of maturities of long-term obligation</t>
  </si>
  <si>
    <t xml:space="preserve">2019 $ 229,844 </t>
  </si>
  <si>
    <t>COMMITMENTS AND CONTINGENCIES (Tables)</t>
  </si>
  <si>
    <t>Schedule of future minimum lease commitments</t>
  </si>
  <si>
    <t xml:space="preserve">Operating Leases
2019 $ 109,582
2020 112,763
2021 and thereafter 115,642
Total minimum lease payments $ 338,987 </t>
  </si>
  <si>
    <t>COMMON STOCK (Tables)</t>
  </si>
  <si>
    <t>Schedule of assumptions used in valuing stock options</t>
  </si>
  <si>
    <t>Assumptions: 2017
Expected term (years) 6.25
Expected volatility 52 %
Risk-free interest rate 1.99 %
Dividend yield 0 %
Expected forfeiture rate 0 %</t>
  </si>
  <si>
    <t>Summary of stock option activity</t>
  </si>
  <si>
    <t xml:space="preserve">Number of Options
Weighted Average Exercise Price
Weighted Average Remaining Contractual Term
Aggregate Intrinsic Value
Balance Outstanding, December 31, 2016 2,281,000 0.47 6.8 795,185
Granted 10,000 0.50 — —
Exercised — — — —
Forfeited (264,000 ) 0.80 — (92,034 )
Expired — — — —
Balance Outstanding, December 31, 2017 2,027,000 $ 0.42 5.5 $ 73,770
Granted — — — —
Exercised — — — —
Forfeited (230,000 ) 0.22 2.58 122,496
Expired — — — —
Balance Outstanding, December 31, 2018 1,797,000 $ 0.44 5.1 $ 4,584,340
Exercisable at December 31, 2018 1,681,500 $ 0.44 5.2 $ 4,322,980 </t>
  </si>
  <si>
    <t>Schedule of options outstanding under the option plans</t>
  </si>
  <si>
    <t xml:space="preserve">Summarized information with respect to options
outstanding under the two option plans at December 31, 2018 is as follows:
Options Outstanding Options Exercisable
Range
or Number Remaining Weighted Number Weighted
Exercise
Price Outstanding Average Average Exercisable Average
Contractual Exercise Exercise
Life (In Years) Price Price
0.14
- 0.24 540,000 2.7 $ 0.14 540,000 $ 0.14
0.25
- 0.49 351,000 4.2 $ 0.28 351,000 $ 0.28
0.50 - 0.85 906,000 6.7 $ 0.68 790,500 $ 0.67
1,797,000 5.1 $ 0.44 1,681,500 $ 0.44 Summarized information with respect to options
outstanding under the three option plans at December 31, 2017 is as follows:
Options Outstanding Options Exercisable
Range
or Number Remaining Weighted Number Weighted
Exercise
Price Outstanding Average Average Exercisable Average
Contractual Exercise Exercise
Life (In Years) Price Price
0.14
- 0.24 720,000 3.0 $ 0.14 720,000 $ 0.14
0.25
- 0.49 351,000 5.2 $ 0.28 351,000 $ 0.29
0.50 - 0.85 956,000 7.4 $ 0.68 706,500 $ 0.67
2,027,000 5.5 $ 0.42 1,777,500 $ 0.38 </t>
  </si>
  <si>
    <t>INCOME TAXES (Tables)</t>
  </si>
  <si>
    <t>Schedule of deferred tax assets and liabilities</t>
  </si>
  <si>
    <t xml:space="preserve">Year ended December 31,
2018 2017
Deferred tax assets:
Net operating loss carryforward $ 3,158,471 $ 2,473,817
Book to tax difference – intangible assets (45,206 ) 22,779
Stock option expense — 88,553
Accounts receivable 67,512 —
Total gross deferred tax assets 3,180,777 2,585,149
Less: Deferred tax asset valuation allowance (3,180,777 ) (2,585,149 )
Total net deferred tax assets $ — $ — </t>
  </si>
  <si>
    <t>Income tax rate reconciliation</t>
  </si>
  <si>
    <t xml:space="preserve">2018 2017
Amount Rate Amount Rate
Federal tax expense (benefit) at the statutory rate from continuing operations $ (867,576 ) -21.00 % (873,700 ) -34.00 %
State tax benefit, net of federal income tax benefit (33,819 ) -0.82 % (86,193 ) -3.35 %
Federal deferred tax expense (2,640 ) -0.06 % (27,427 ) -1.07 %
State deferred tax expense 2,791 0.07 % (25,000 ) -0.97 %
Effect of true up 16,906 0.41 % — —
Effect of tax rate change 341,358 8.26 % 1,305,477 50.80 %
Non-deductible expenses 189,274 4.58 % 242,434 9.43 %
Change in valuation allowance 353,706 8.56 % (535,592 ) -20.84 %
Total - continuing operations — — — —
Federal tax expense (benefit) at the statutory rate from discontinued operations (229,478 ) -21.00 % (144,293 ) -34.00 %
State tax benefit, net of federal income tax benefit (11,934 ) -1.09 % (14,845 ) -3.50 %
Change in valuation allowance 241,412 22.09 % 159,138 37.50 %
Total - discontinued operations — — — —
Total $ — — — — </t>
  </si>
  <si>
    <t>Schedule of provision for income taxes</t>
  </si>
  <si>
    <t xml:space="preserve">Year ended December 31,
2018 2017
Current
Federal $ (678,302 ) $ (654,652 )
State (36,459 ) (70,454 )
(714,761 ) (725,106 )
Deferred
Federal 358,264 (66,437 )
State 2,791 (7,093 )
361,055 (73,530 )
Total $ (353,706 ) $ (798,636 )
Income taxes from continuing operations before valuation
Allowance $ (353,706 ) $ ($798,636 )
Change in valuation allowance 353,706 798,636
Total $ — $ —
Discontinued Operations
Current
Federal $ (229,478 ) $ (144,293 )
State (11,953 ) (14,845 )
(241,412 ) (159,138 )
Deferred
Federal — —
State — —
— —
Total $ (241,412 ) $ (159,138 )
Income tax benefit from continuing operations before valuation allowance (241,412 ) —
Allowance —
Change in valuation allowance 241,412 159,138
Total $ — $ — </t>
  </si>
  <si>
    <t>GOING CONCERN (Details Narrative) - USD ($)</t>
  </si>
  <si>
    <t>Net loss from continuing operations</t>
  </si>
  <si>
    <t>Net loss from discontinued operations</t>
  </si>
  <si>
    <t>Accumulated deficit</t>
  </si>
  <si>
    <t>SUMMARY OF SIGNIFICANT ACCOUNTING POLICIES (Details) - Level 3 - USD ($)</t>
  </si>
  <si>
    <t>Beginning balance</t>
  </si>
  <si>
    <t>Additions</t>
  </si>
  <si>
    <t>Reductions</t>
  </si>
  <si>
    <t>Adjustment to fair value</t>
  </si>
  <si>
    <t>Ending balance</t>
  </si>
  <si>
    <t>SUMMARY OF SIGNIFICANT ACCOUNTING POLICIES (Details Narrative) - USD ($)</t>
  </si>
  <si>
    <t>Allowance for doubtful accounts</t>
  </si>
  <si>
    <t>Advertising and marketing</t>
  </si>
  <si>
    <t>Uninsured cash amounts</t>
  </si>
  <si>
    <t>Stock Option [Member]</t>
  </si>
  <si>
    <t>Common stock equivalent shares</t>
  </si>
  <si>
    <t>Warrant [Member]</t>
  </si>
  <si>
    <t>Convertible Preferred Stock [Member]</t>
  </si>
  <si>
    <t>ACQUISITIONS (Details) - USD ($)</t>
  </si>
  <si>
    <t>Unallocated purchase price</t>
  </si>
  <si>
    <t>At Acquisition [Member]</t>
  </si>
  <si>
    <t>Tangible assets acquired</t>
  </si>
  <si>
    <t>Liabilities assumed</t>
  </si>
  <si>
    <t>Net liabilities assumed</t>
  </si>
  <si>
    <t>Exchange platform</t>
  </si>
  <si>
    <t>Tradename</t>
  </si>
  <si>
    <t>Customer relationships</t>
  </si>
  <si>
    <t>Non-compete agreements</t>
  </si>
  <si>
    <t>Total purchase price</t>
  </si>
  <si>
    <t>Liability Assumed [Member]</t>
  </si>
  <si>
    <t>[1]</t>
  </si>
  <si>
    <t>Adjustment [Member]</t>
  </si>
  <si>
    <t>[2]</t>
  </si>
  <si>
    <t>Measurement Date [Member]</t>
  </si>
  <si>
    <t>During August 2018, the Company became aware of an additional liability in the form of a settlement of a legal claim for an unpaid vendor liability which was not disclosed to the Company at the time of the acquisition. The settlement claim of $197,500 was included in accrued expenses at September 30, 2018.</t>
  </si>
  <si>
    <t>A valuation was performed at the end of the measurement period to determine the fair value of acquired intangible assets as defined in ASC 820-10. The valuation and corresponding measurement of assets acquired and liabilities assumed resulted in adjustments to the provisional amounts of intangible assets recognized at the original acquisition date.</t>
  </si>
  <si>
    <t>ACQUISITIONS (Details 1)</t>
  </si>
  <si>
    <t>Dec. 31, 2017USD ($)$ / shares</t>
  </si>
  <si>
    <t>Total revenue</t>
  </si>
  <si>
    <t>Total expenses</t>
  </si>
  <si>
    <t>Basic net loss per share | $ / shares</t>
  </si>
  <si>
    <t>$ (.07)</t>
  </si>
  <si>
    <t>Diluted net loss per share | $ / shares</t>
  </si>
  <si>
    <t>DISCONTINUED OPERATIONS (Details) - USD ($)</t>
  </si>
  <si>
    <t>Inventory, net</t>
  </si>
  <si>
    <t>Total Current Assets - Discontinued Operations</t>
  </si>
  <si>
    <t>Property and Equipment, net</t>
  </si>
  <si>
    <t>Prepaid Rents</t>
  </si>
  <si>
    <t>Total Other Assets - Discontinued Operations</t>
  </si>
  <si>
    <t>Total Assets - Discontinued Operations</t>
  </si>
  <si>
    <t>Deferred Rents</t>
  </si>
  <si>
    <t>Total Current Liabilities - Discontinued Operations</t>
  </si>
  <si>
    <t>Net Assets (Liabilities) Discontinued Operations</t>
  </si>
  <si>
    <t>DISCONTINUED OPERATIONS (Details 1) - USD ($)</t>
  </si>
  <si>
    <t>Selling general, and administrative expenses</t>
  </si>
  <si>
    <t>Loss from operations - discontinued operations</t>
  </si>
  <si>
    <t>Loss from discontinued operations</t>
  </si>
  <si>
    <t>Basic and fully diluted net loss per share</t>
  </si>
  <si>
    <t>DISCONTINUED OPERATIONS (Details 2) - USD ($)</t>
  </si>
  <si>
    <t>Cash (used in) provided by operations for discontinued operations:</t>
  </si>
  <si>
    <t>Amortization of website acquisitions and intangibles</t>
  </si>
  <si>
    <t>Impairment of website acquisitions and intangibles assets</t>
  </si>
  <si>
    <t>Provision for bad debts</t>
  </si>
  <si>
    <t>Product refund reserve</t>
  </si>
  <si>
    <t>Provision for inventory reserve</t>
  </si>
  <si>
    <t>Change in Assets and Liabilities Classified as Discontinued Operations:</t>
  </si>
  <si>
    <t>Inventory</t>
  </si>
  <si>
    <t>Deposits</t>
  </si>
  <si>
    <t>Prepaid rents</t>
  </si>
  <si>
    <t>Change in cash (used in) provided by discontinued operations</t>
  </si>
  <si>
    <t>Purchase of property and equipment included in discontinued operations</t>
  </si>
  <si>
    <t>Net decrease in cash and cash equivalents from discontinued operations</t>
  </si>
  <si>
    <t>PREPAID COSTS AND EXPENSES (Details) - USD ($)</t>
  </si>
  <si>
    <t>Prepaid insurance</t>
  </si>
  <si>
    <t>Current portion of prepaid service agreements</t>
  </si>
  <si>
    <t>PROPERTY AND EQUIPMENT (Details) - USD ($)</t>
  </si>
  <si>
    <t>Fixed assets, gross</t>
  </si>
  <si>
    <t>Less: accumulated depreciation</t>
  </si>
  <si>
    <t>Fixed assets, net</t>
  </si>
  <si>
    <t>Furniture and Fixtures [Member]</t>
  </si>
  <si>
    <t>Furniture and Fixtures [Member] | Minimum [Member]</t>
  </si>
  <si>
    <t>Property and equipment, depreciable life</t>
  </si>
  <si>
    <t>3 years</t>
  </si>
  <si>
    <t>Furniture and Fixtures [Member] | Maximum [Member]</t>
  </si>
  <si>
    <t>5 years</t>
  </si>
  <si>
    <t>Computer Equipment [Member]</t>
  </si>
  <si>
    <t>PROPERTY AND EQUIPMENT (Details Narrative) - USD ($)</t>
  </si>
  <si>
    <t>Depreciation expense attributable to continuing operations</t>
  </si>
  <si>
    <t>WEBSITE ACQUISITION AND INTANGIBLE ASSETS (Details) - USD ($)</t>
  </si>
  <si>
    <t>Website acquisition assets, gross</t>
  </si>
  <si>
    <t>Less: accumulated amortization</t>
  </si>
  <si>
    <t>Less: accumulated impairment loss</t>
  </si>
  <si>
    <t>Website acquisition assets, net</t>
  </si>
  <si>
    <t>WEBSITE ACQUISITION AND INTANGIBLE ASSETS (Details 1) - USD ($)</t>
  </si>
  <si>
    <t>Intangible assets, gross</t>
  </si>
  <si>
    <t>Intangible assets, net</t>
  </si>
  <si>
    <t>Intangible asset, useful life</t>
  </si>
  <si>
    <t>Non-compete agreements | Minimum [Member]</t>
  </si>
  <si>
    <t>Non-compete agreements | Maximum [Member]</t>
  </si>
  <si>
    <t>8 years</t>
  </si>
  <si>
    <t>ACCRUED EXPENSES (Details) - USD ($)</t>
  </si>
  <si>
    <t>Contingency accrued for DEM payable settlement</t>
  </si>
  <si>
    <t>Accrued dividends</t>
  </si>
  <si>
    <t>Accrued interest</t>
  </si>
  <si>
    <t>Accrued legal fees</t>
  </si>
  <si>
    <t>Other accrued expenses</t>
  </si>
  <si>
    <t>Accrued traffic settlements</t>
  </si>
  <si>
    <t>Total Accrued Expenses</t>
  </si>
  <si>
    <t>NOTES PAYABLE (Details) - USD ($)</t>
  </si>
  <si>
    <t>Fair value of preferred Series F-1</t>
  </si>
  <si>
    <t>Fair value of preferred Series F-2</t>
  </si>
  <si>
    <t>Fair value of preferred Series F-3</t>
  </si>
  <si>
    <t>Total consideration</t>
  </si>
  <si>
    <t>Principal balance of convertible notes</t>
  </si>
  <si>
    <t>Discount on convertible notes</t>
  </si>
  <si>
    <t>Net carrying value of debt extinguished</t>
  </si>
  <si>
    <t>Loss on extinguishment of debt</t>
  </si>
  <si>
    <t>NOTES PAYABLE (Details 1) - USD ($)</t>
  </si>
  <si>
    <t>Total debt</t>
  </si>
  <si>
    <t>Total short term debt</t>
  </si>
  <si>
    <t>Total long term debt</t>
  </si>
  <si>
    <t>Note Payable 1</t>
  </si>
  <si>
    <t>Note Payable 2</t>
  </si>
  <si>
    <t>Note Payable 3</t>
  </si>
  <si>
    <t>Note Payable 4</t>
  </si>
  <si>
    <t>NOTES PAYABLE (Details 2)</t>
  </si>
  <si>
    <t>Dec. 31, 2018USD ($)</t>
  </si>
  <si>
    <t>2019</t>
  </si>
  <si>
    <t>NOTE PAYABLE (Details Narrative) - USD ($)</t>
  </si>
  <si>
    <t>Interest expense on note payable to related party</t>
  </si>
  <si>
    <t>Interest expense on notes payable</t>
  </si>
  <si>
    <t>PREMIUM FINANCE LOANS PAYABLE (Details Narrative) - USD ($)</t>
  </si>
  <si>
    <t>Premium finance loan payable</t>
  </si>
  <si>
    <t>COMMITMENTS AND CONTINGENCIES (Details)</t>
  </si>
  <si>
    <t>Commitments And Contingencies Details</t>
  </si>
  <si>
    <t>2020</t>
  </si>
  <si>
    <t>2021 and thereafter</t>
  </si>
  <si>
    <t>Total minimum lease payments</t>
  </si>
  <si>
    <t>COMMITMENTS AND CONTINGENCIES (Details Narrative) - USD ($)</t>
  </si>
  <si>
    <t>Rent expense</t>
  </si>
  <si>
    <t>PREFERRED STOCK (Details Narrative) - $ / shares</t>
  </si>
  <si>
    <t>COMMON STOCK (Details) - Stock Option [Member]</t>
  </si>
  <si>
    <t>Expected term (years)</t>
  </si>
  <si>
    <t>6 years 3 months</t>
  </si>
  <si>
    <t>Expected volatility</t>
  </si>
  <si>
    <t>52.00%</t>
  </si>
  <si>
    <t>Risk-free interest rate</t>
  </si>
  <si>
    <t>1.99%</t>
  </si>
  <si>
    <t>Dividend yield</t>
  </si>
  <si>
    <t>0.00%</t>
  </si>
  <si>
    <t>Expected forfeiture rate</t>
  </si>
  <si>
    <t>COMMON STOCK (Details 1) - USD ($)</t>
  </si>
  <si>
    <t>Number of Options</t>
  </si>
  <si>
    <t>Balance Outstanding, Beginning</t>
  </si>
  <si>
    <t>Granted</t>
  </si>
  <si>
    <t>Exercised</t>
  </si>
  <si>
    <t>Forfeited</t>
  </si>
  <si>
    <t>Expired</t>
  </si>
  <si>
    <t>Balance Outstanding, Ending</t>
  </si>
  <si>
    <t>Exercisable, Ending</t>
  </si>
  <si>
    <t>Weighted Average Exercise Price</t>
  </si>
  <si>
    <t>$ .42</t>
  </si>
  <si>
    <t>$ .47</t>
  </si>
  <si>
    <t>.00</t>
  </si>
  <si>
    <t>.50</t>
  </si>
  <si>
    <t>.22</t>
  </si>
  <si>
    <t>.80</t>
  </si>
  <si>
    <t>.44</t>
  </si>
  <si>
    <t>$ .44</t>
  </si>
  <si>
    <t>Weighted Average Remaining Contractual Term</t>
  </si>
  <si>
    <t>2 years 6 months 29 days</t>
  </si>
  <si>
    <t>Outstanding</t>
  </si>
  <si>
    <t>5 years 1 month 6 days</t>
  </si>
  <si>
    <t>5 years 6 months</t>
  </si>
  <si>
    <t>5 years 2 months 12 days</t>
  </si>
  <si>
    <t>Aggregate Intrinsic Value</t>
  </si>
  <si>
    <t>Outstanding, Beginning</t>
  </si>
  <si>
    <t>Outstanding, Ending</t>
  </si>
  <si>
    <t>COMMON STOCK (Details 2) - $ / shares</t>
  </si>
  <si>
    <t>Options Outstanding</t>
  </si>
  <si>
    <t>Number outstanding</t>
  </si>
  <si>
    <t>Remaining average contractual life (in years)</t>
  </si>
  <si>
    <t>Weighted average exercise price</t>
  </si>
  <si>
    <t>Options Exercisable</t>
  </si>
  <si>
    <t>Number exercisable</t>
  </si>
  <si>
    <t>$ .38</t>
  </si>
  <si>
    <t>0.14 - 0.24 [Member]</t>
  </si>
  <si>
    <t>Exercise price lower range limit</t>
  </si>
  <si>
    <t>.14</t>
  </si>
  <si>
    <t>Exercise price upper range limit</t>
  </si>
  <si>
    <t>$ .24</t>
  </si>
  <si>
    <t>2 years 8 months 12 days</t>
  </si>
  <si>
    <t>$ .14</t>
  </si>
  <si>
    <t>0.25 - 0.49 [Member]</t>
  </si>
  <si>
    <t>.25</t>
  </si>
  <si>
    <t>$ .49</t>
  </si>
  <si>
    <t>4 years 2 months 12 days</t>
  </si>
  <si>
    <t>$ .28</t>
  </si>
  <si>
    <t>$ .29</t>
  </si>
  <si>
    <t>0.50 - 0.85 [Member]</t>
  </si>
  <si>
    <t>$ .85</t>
  </si>
  <si>
    <t>6 years 8 months 12 days</t>
  </si>
  <si>
    <t>7 years 4 months 24 days</t>
  </si>
  <si>
    <t>$ .68</t>
  </si>
  <si>
    <t>$ .67</t>
  </si>
  <si>
    <t>COMMON STOCK (Details Narrative) - USD ($)</t>
  </si>
  <si>
    <t>Unrecognized compensation cost</t>
  </si>
  <si>
    <t>INCOME TAXES (Details) - USD ($)</t>
  </si>
  <si>
    <t>Deferred tax assets:</t>
  </si>
  <si>
    <t>Net operating loss carryforward</t>
  </si>
  <si>
    <t>Book to tax difference - intangible assets</t>
  </si>
  <si>
    <t>Stock option expense</t>
  </si>
  <si>
    <t>Total gross deferred tax assets</t>
  </si>
  <si>
    <t>Less: deferred tax asset valuation allowance</t>
  </si>
  <si>
    <t>Total net deferred tax assets</t>
  </si>
  <si>
    <t>INCOME TAXES (Details 1) - USD ($)</t>
  </si>
  <si>
    <t>Change in valuation allowance</t>
  </si>
  <si>
    <t>Continuing Operations</t>
  </si>
  <si>
    <t>Federal tax expense (benefit) at the statutory rate</t>
  </si>
  <si>
    <t>State tax benefit, net of federal income tax benefit</t>
  </si>
  <si>
    <t>Federal deferred tax expense</t>
  </si>
  <si>
    <t>State deferred tax expense</t>
  </si>
  <si>
    <t>Effect of true up</t>
  </si>
  <si>
    <t>Effect of tax rate change</t>
  </si>
  <si>
    <t>Non-deductible expenses</t>
  </si>
  <si>
    <t>(21.00%)</t>
  </si>
  <si>
    <t>(34.00%)</t>
  </si>
  <si>
    <t>(0.82%)</t>
  </si>
  <si>
    <t>(3.35%)</t>
  </si>
  <si>
    <t>(0.06%)</t>
  </si>
  <si>
    <t>(1.07%)</t>
  </si>
  <si>
    <t>0.07%</t>
  </si>
  <si>
    <t>(0.97%)</t>
  </si>
  <si>
    <t>0.41%</t>
  </si>
  <si>
    <t>8.26%</t>
  </si>
  <si>
    <t>50.80%</t>
  </si>
  <si>
    <t>4.58%</t>
  </si>
  <si>
    <t>9.43%</t>
  </si>
  <si>
    <t>8.56%</t>
  </si>
  <si>
    <t>(20.84%)</t>
  </si>
  <si>
    <t>Discontinued Operations</t>
  </si>
  <si>
    <t>(1.09%)</t>
  </si>
  <si>
    <t>(3.50%)</t>
  </si>
  <si>
    <t>22.09%</t>
  </si>
  <si>
    <t>37.50%</t>
  </si>
  <si>
    <t>INCOME TAXES (Details 2) - USD ($)</t>
  </si>
  <si>
    <t>Deferred</t>
  </si>
  <si>
    <t>Current</t>
  </si>
  <si>
    <t>Federal</t>
  </si>
  <si>
    <t>State</t>
  </si>
  <si>
    <t>Total current</t>
  </si>
  <si>
    <t>Total deferred</t>
  </si>
  <si>
    <t>Income taxes from continuing operations before valuation allowance</t>
  </si>
  <si>
    <t>INCOME TAXES (Details Narrative) - USD ($)</t>
  </si>
  <si>
    <t>Net operating loss carry forwar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5" t="n">
        <v>1042457</v>
      </c>
      <c r="C3" s="5" t="n">
        <v>101231</v>
      </c>
    </row>
    <row r="4" spans="1:3">
      <c r="A4" s="4" t="s">
        <v>28</v>
      </c>
      <c r="B4" s="6" t="n">
        <v>561470</v>
      </c>
      <c r="C4" s="6" t="n">
        <v>900770</v>
      </c>
    </row>
    <row r="5" spans="1:3">
      <c r="A5" s="4" t="s">
        <v>29</v>
      </c>
      <c r="B5" s="6" t="n">
        <v>18750</v>
      </c>
      <c r="C5" s="6" t="n">
        <v>0</v>
      </c>
    </row>
    <row r="6" spans="1:3">
      <c r="A6" s="4" t="s">
        <v>30</v>
      </c>
      <c r="B6" s="6" t="n">
        <v>611206</v>
      </c>
      <c r="C6" s="6" t="n">
        <v>92322</v>
      </c>
    </row>
    <row r="7" spans="1:3">
      <c r="A7" s="4" t="s">
        <v>31</v>
      </c>
      <c r="B7" s="6" t="n">
        <v>239747</v>
      </c>
      <c r="C7" s="6" t="n">
        <v>632014</v>
      </c>
    </row>
    <row r="8" spans="1:3">
      <c r="A8" s="4" t="s">
        <v>32</v>
      </c>
      <c r="B8" s="6" t="n">
        <v>2473630</v>
      </c>
      <c r="C8" s="6" t="n">
        <v>1726337</v>
      </c>
    </row>
    <row r="9" spans="1:3">
      <c r="A9" s="4" t="s">
        <v>33</v>
      </c>
      <c r="B9" s="6" t="n">
        <v>5464</v>
      </c>
      <c r="C9" s="6" t="n">
        <v>31905</v>
      </c>
    </row>
    <row r="10" spans="1:3">
      <c r="A10" s="4" t="s">
        <v>34</v>
      </c>
      <c r="B10" s="6" t="n">
        <v>113741</v>
      </c>
      <c r="C10" s="6" t="n">
        <v>300349</v>
      </c>
    </row>
    <row r="11" spans="1:3">
      <c r="A11" s="4" t="s">
        <v>35</v>
      </c>
      <c r="B11" s="6" t="n">
        <v>221117</v>
      </c>
      <c r="C11" s="6" t="n">
        <v>569334</v>
      </c>
    </row>
    <row r="12" spans="1:3">
      <c r="A12" s="4" t="s">
        <v>36</v>
      </c>
      <c r="B12" s="6" t="n">
        <v>988926</v>
      </c>
      <c r="C12" s="6" t="n">
        <v>446426</v>
      </c>
    </row>
    <row r="13" spans="1:3">
      <c r="A13" s="4" t="s">
        <v>37</v>
      </c>
      <c r="B13" s="6" t="n">
        <v>1162500</v>
      </c>
      <c r="C13" s="6" t="n">
        <v>0</v>
      </c>
    </row>
    <row r="14" spans="1:3">
      <c r="A14" s="4" t="s">
        <v>38</v>
      </c>
      <c r="B14" s="6" t="n">
        <v>0</v>
      </c>
      <c r="C14" s="6" t="n">
        <v>23700</v>
      </c>
    </row>
    <row r="15" spans="1:3">
      <c r="A15" s="4" t="s">
        <v>39</v>
      </c>
      <c r="B15" s="6" t="n">
        <v>60470</v>
      </c>
      <c r="C15" s="6" t="n">
        <v>620666</v>
      </c>
    </row>
    <row r="16" spans="1:3">
      <c r="A16" s="4" t="s">
        <v>40</v>
      </c>
      <c r="B16" s="6" t="n">
        <v>5025848</v>
      </c>
      <c r="C16" s="6" t="n">
        <v>3718717</v>
      </c>
    </row>
    <row r="17" spans="1:3">
      <c r="A17" s="3" t="s">
        <v>41</v>
      </c>
    </row>
    <row r="18" spans="1:3">
      <c r="A18" s="4" t="s">
        <v>42</v>
      </c>
      <c r="B18" s="6" t="n">
        <v>655229</v>
      </c>
      <c r="C18" s="6" t="n">
        <v>897260</v>
      </c>
    </row>
    <row r="19" spans="1:3">
      <c r="A19" s="4" t="s">
        <v>43</v>
      </c>
      <c r="B19" s="6" t="n">
        <v>465032</v>
      </c>
      <c r="C19" s="6" t="n">
        <v>90000</v>
      </c>
    </row>
    <row r="20" spans="1:3">
      <c r="A20" s="4" t="s">
        <v>44</v>
      </c>
      <c r="B20" s="6" t="n">
        <v>947</v>
      </c>
      <c r="C20" s="6" t="n">
        <v>0</v>
      </c>
    </row>
    <row r="21" spans="1:3">
      <c r="A21" s="4" t="s">
        <v>45</v>
      </c>
      <c r="B21" s="6" t="n">
        <v>92537</v>
      </c>
      <c r="C21" s="6" t="n">
        <v>63133</v>
      </c>
    </row>
    <row r="22" spans="1:3">
      <c r="A22" s="4" t="s">
        <v>46</v>
      </c>
      <c r="B22" s="6" t="n">
        <v>4163</v>
      </c>
      <c r="C22" s="6" t="n">
        <v>9735</v>
      </c>
    </row>
    <row r="23" spans="1:3">
      <c r="A23" s="4" t="s">
        <v>47</v>
      </c>
      <c r="B23" s="6" t="n">
        <v>229844</v>
      </c>
      <c r="C23" s="6" t="n">
        <v>767071</v>
      </c>
    </row>
    <row r="24" spans="1:3">
      <c r="A24" s="4" t="s">
        <v>48</v>
      </c>
      <c r="B24" s="6" t="n">
        <v>143929</v>
      </c>
      <c r="C24" s="6" t="n">
        <v>294453</v>
      </c>
    </row>
    <row r="25" spans="1:3">
      <c r="A25" s="4" t="s">
        <v>49</v>
      </c>
      <c r="B25" s="6" t="n">
        <v>1591681</v>
      </c>
      <c r="C25" s="6" t="n">
        <v>2121652</v>
      </c>
    </row>
    <row r="26" spans="1:3">
      <c r="A26" s="4" t="s">
        <v>50</v>
      </c>
      <c r="B26" s="6" t="n">
        <v>11688</v>
      </c>
      <c r="C26" s="6" t="n">
        <v>1198893</v>
      </c>
    </row>
    <row r="27" spans="1:3">
      <c r="A27" s="4" t="s">
        <v>51</v>
      </c>
      <c r="B27" s="6" t="n">
        <v>0</v>
      </c>
      <c r="C27" s="6" t="n">
        <v>54950</v>
      </c>
    </row>
    <row r="28" spans="1:3">
      <c r="A28" s="4" t="s">
        <v>52</v>
      </c>
      <c r="B28" s="6" t="n">
        <v>1603369</v>
      </c>
      <c r="C28" s="6" t="n">
        <v>3375495</v>
      </c>
    </row>
    <row r="29" spans="1:3">
      <c r="A29" s="4" t="s">
        <v>53</v>
      </c>
      <c r="B29" s="4" t="s">
        <v>54</v>
      </c>
      <c r="C29" s="4" t="s">
        <v>54</v>
      </c>
    </row>
    <row r="30" spans="1:3">
      <c r="A30" s="3" t="s">
        <v>55</v>
      </c>
    </row>
    <row r="31" spans="1:3">
      <c r="A31" s="4" t="s">
        <v>56</v>
      </c>
      <c r="B31" s="6" t="n">
        <v>621252</v>
      </c>
      <c r="C31" s="6" t="n">
        <v>461689</v>
      </c>
    </row>
    <row r="32" spans="1:3">
      <c r="A32" s="4" t="s">
        <v>57</v>
      </c>
      <c r="B32" s="6" t="n">
        <v>19775753</v>
      </c>
      <c r="C32" s="6" t="n">
        <v>11685685</v>
      </c>
    </row>
    <row r="33" spans="1:3">
      <c r="A33" s="4" t="s">
        <v>58</v>
      </c>
      <c r="B33" s="6" t="n">
        <v>-17042966</v>
      </c>
      <c r="C33" s="6" t="n">
        <v>-11818902</v>
      </c>
    </row>
    <row r="34" spans="1:3">
      <c r="A34" s="4" t="s">
        <v>59</v>
      </c>
      <c r="B34" s="6" t="n">
        <v>3422479</v>
      </c>
      <c r="C34" s="6" t="n">
        <v>343222</v>
      </c>
    </row>
    <row r="35" spans="1:3">
      <c r="A35" s="4" t="s">
        <v>60</v>
      </c>
      <c r="B35" s="6" t="n">
        <v>5025848</v>
      </c>
      <c r="C35" s="6" t="n">
        <v>3718717</v>
      </c>
    </row>
    <row r="36" spans="1:3">
      <c r="A36" s="4" t="s">
        <v>61</v>
      </c>
    </row>
    <row r="37" spans="1:3">
      <c r="A37" s="3" t="s">
        <v>55</v>
      </c>
    </row>
    <row r="38" spans="1:3">
      <c r="A38" s="4" t="s">
        <v>62</v>
      </c>
      <c r="B38" s="6" t="n">
        <v>0</v>
      </c>
      <c r="C38" s="6" t="n">
        <v>1000</v>
      </c>
    </row>
    <row r="39" spans="1:3">
      <c r="A39" s="4" t="s">
        <v>63</v>
      </c>
    </row>
    <row r="40" spans="1:3">
      <c r="A40" s="3" t="s">
        <v>55</v>
      </c>
    </row>
    <row r="41" spans="1:3">
      <c r="A41" s="4" t="s">
        <v>62</v>
      </c>
      <c r="B41" s="6" t="n">
        <v>0</v>
      </c>
      <c r="C41" s="6" t="n">
        <v>0</v>
      </c>
    </row>
    <row r="42" spans="1:3">
      <c r="A42" s="4" t="s">
        <v>64</v>
      </c>
    </row>
    <row r="43" spans="1:3">
      <c r="A43" s="3" t="s">
        <v>55</v>
      </c>
    </row>
    <row r="44" spans="1:3">
      <c r="A44" s="4" t="s">
        <v>62</v>
      </c>
      <c r="B44" s="6" t="n">
        <v>0</v>
      </c>
      <c r="C44" s="6" t="n">
        <v>0</v>
      </c>
    </row>
    <row r="45" spans="1:3">
      <c r="A45" s="4" t="s">
        <v>65</v>
      </c>
    </row>
    <row r="46" spans="1:3">
      <c r="A46" s="3" t="s">
        <v>55</v>
      </c>
    </row>
    <row r="47" spans="1:3">
      <c r="A47" s="4" t="s">
        <v>62</v>
      </c>
      <c r="B47" s="6" t="n">
        <v>0</v>
      </c>
      <c r="C47" s="6" t="n">
        <v>0</v>
      </c>
    </row>
    <row r="48" spans="1:3">
      <c r="A48" s="4" t="s">
        <v>66</v>
      </c>
    </row>
    <row r="49" spans="1:3">
      <c r="A49" s="3" t="s">
        <v>55</v>
      </c>
    </row>
    <row r="50" spans="1:3">
      <c r="A50" s="4" t="s">
        <v>62</v>
      </c>
      <c r="B50" s="6" t="n">
        <v>25000</v>
      </c>
      <c r="C50" s="6" t="n">
        <v>13750</v>
      </c>
    </row>
    <row r="51" spans="1:3">
      <c r="A51" s="4" t="s">
        <v>67</v>
      </c>
    </row>
    <row r="52" spans="1:3">
      <c r="A52" s="3" t="s">
        <v>55</v>
      </c>
    </row>
    <row r="53" spans="1:3">
      <c r="A53" s="4" t="s">
        <v>62</v>
      </c>
      <c r="B53" s="5" t="n">
        <v>43440</v>
      </c>
      <c r="C5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row r="7" spans="1:2">
      <c r="A7" s="4" t="s">
        <v>27</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4</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5</v>
      </c>
    </row>
    <row r="2" spans="1:3">
      <c r="A2" s="4" t="s">
        <v>69</v>
      </c>
      <c r="B2" s="4" t="s">
        <v>70</v>
      </c>
      <c r="C2" s="4" t="s">
        <v>70</v>
      </c>
    </row>
    <row r="3" spans="1:3">
      <c r="A3" s="4" t="s">
        <v>71</v>
      </c>
      <c r="B3" s="6" t="n">
        <v>20000000</v>
      </c>
      <c r="C3" s="6" t="n">
        <v>20000000</v>
      </c>
    </row>
    <row r="4" spans="1:3">
      <c r="A4" s="4" t="s">
        <v>72</v>
      </c>
      <c r="B4" s="7" t="n">
        <v>0.01</v>
      </c>
      <c r="C4" s="7" t="n">
        <v>0.01</v>
      </c>
    </row>
    <row r="5" spans="1:3">
      <c r="A5" s="4" t="s">
        <v>73</v>
      </c>
      <c r="B5" s="6" t="n">
        <v>324000000</v>
      </c>
      <c r="C5" s="6" t="n">
        <v>324000000</v>
      </c>
    </row>
    <row r="6" spans="1:3">
      <c r="A6" s="4" t="s">
        <v>74</v>
      </c>
      <c r="B6" s="6" t="n">
        <v>62125114</v>
      </c>
      <c r="C6" s="6" t="n">
        <v>46168864</v>
      </c>
    </row>
    <row r="7" spans="1:3">
      <c r="A7" s="4" t="s">
        <v>75</v>
      </c>
      <c r="B7" s="6" t="n">
        <v>62125114</v>
      </c>
      <c r="C7" s="6" t="n">
        <v>46168864</v>
      </c>
    </row>
    <row r="8" spans="1:3">
      <c r="A8" s="4" t="s">
        <v>61</v>
      </c>
    </row>
    <row r="9" spans="1:3">
      <c r="A9" s="4" t="s">
        <v>71</v>
      </c>
      <c r="B9" s="6" t="n">
        <v>2000000</v>
      </c>
      <c r="C9" s="6" t="n">
        <v>2000000</v>
      </c>
    </row>
    <row r="10" spans="1:3">
      <c r="A10" s="4" t="s">
        <v>76</v>
      </c>
      <c r="B10" s="6" t="n">
        <v>0</v>
      </c>
      <c r="C10" s="6" t="n">
        <v>100000</v>
      </c>
    </row>
    <row r="11" spans="1:3">
      <c r="A11" s="4" t="s">
        <v>77</v>
      </c>
      <c r="B11" s="6" t="n">
        <v>0</v>
      </c>
      <c r="C11" s="6" t="n">
        <v>100000</v>
      </c>
    </row>
    <row r="12" spans="1:3">
      <c r="A12" s="4" t="s">
        <v>63</v>
      </c>
    </row>
    <row r="13" spans="1:3">
      <c r="A13" s="4" t="s">
        <v>71</v>
      </c>
      <c r="B13" s="6" t="n">
        <v>1000000</v>
      </c>
      <c r="C13" s="6" t="n">
        <v>1000000</v>
      </c>
    </row>
    <row r="14" spans="1:3">
      <c r="A14" s="4" t="s">
        <v>76</v>
      </c>
      <c r="B14" s="6" t="n">
        <v>0</v>
      </c>
      <c r="C14" s="6" t="n">
        <v>0</v>
      </c>
    </row>
    <row r="15" spans="1:3">
      <c r="A15" s="4" t="s">
        <v>77</v>
      </c>
      <c r="B15" s="6" t="n">
        <v>0</v>
      </c>
      <c r="C15" s="6" t="n">
        <v>0</v>
      </c>
    </row>
    <row r="16" spans="1:3">
      <c r="A16" s="4" t="s">
        <v>64</v>
      </c>
    </row>
    <row r="17" spans="1:3">
      <c r="A17" s="4" t="s">
        <v>71</v>
      </c>
      <c r="B17" s="6" t="n">
        <v>2000000</v>
      </c>
      <c r="C17" s="6" t="n">
        <v>2000000</v>
      </c>
    </row>
    <row r="18" spans="1:3">
      <c r="A18" s="4" t="s">
        <v>76</v>
      </c>
      <c r="B18" s="6" t="n">
        <v>0</v>
      </c>
      <c r="C18" s="6" t="n">
        <v>0</v>
      </c>
    </row>
    <row r="19" spans="1:3">
      <c r="A19" s="4" t="s">
        <v>77</v>
      </c>
      <c r="B19" s="6" t="n">
        <v>0</v>
      </c>
      <c r="C19" s="6" t="n">
        <v>0</v>
      </c>
    </row>
    <row r="20" spans="1:3">
      <c r="A20" s="4" t="s">
        <v>65</v>
      </c>
    </row>
    <row r="21" spans="1:3">
      <c r="A21" s="4" t="s">
        <v>71</v>
      </c>
      <c r="B21" s="6" t="n">
        <v>2000000</v>
      </c>
      <c r="C21" s="6" t="n">
        <v>2000000</v>
      </c>
    </row>
    <row r="22" spans="1:3">
      <c r="A22" s="4" t="s">
        <v>76</v>
      </c>
      <c r="B22" s="6" t="n">
        <v>0</v>
      </c>
      <c r="C22" s="6" t="n">
        <v>0</v>
      </c>
    </row>
    <row r="23" spans="1:3">
      <c r="A23" s="4" t="s">
        <v>77</v>
      </c>
      <c r="B23" s="6" t="n">
        <v>0</v>
      </c>
      <c r="C23" s="6" t="n">
        <v>0</v>
      </c>
    </row>
    <row r="24" spans="1:3">
      <c r="A24" s="4" t="s">
        <v>66</v>
      </c>
    </row>
    <row r="25" spans="1:3">
      <c r="A25" s="4" t="s">
        <v>71</v>
      </c>
      <c r="B25" s="6" t="n">
        <v>2500000</v>
      </c>
      <c r="C25" s="6" t="n">
        <v>2500000</v>
      </c>
    </row>
    <row r="26" spans="1:3">
      <c r="A26" s="4" t="s">
        <v>76</v>
      </c>
      <c r="B26" s="6" t="n">
        <v>0</v>
      </c>
      <c r="C26" s="6" t="n">
        <v>0</v>
      </c>
    </row>
    <row r="27" spans="1:3">
      <c r="A27" s="4" t="s">
        <v>77</v>
      </c>
      <c r="B27" s="6" t="n">
        <v>0</v>
      </c>
      <c r="C27" s="6" t="n">
        <v>0</v>
      </c>
    </row>
    <row r="28" spans="1:3">
      <c r="A28" s="4" t="s">
        <v>67</v>
      </c>
    </row>
    <row r="29" spans="1:3">
      <c r="A29" s="4" t="s">
        <v>71</v>
      </c>
      <c r="B29" s="6" t="n">
        <v>4344017</v>
      </c>
      <c r="C29" s="6" t="n">
        <v>0</v>
      </c>
    </row>
    <row r="30" spans="1:3">
      <c r="A30" s="4" t="s">
        <v>76</v>
      </c>
      <c r="B30" s="6" t="n">
        <v>4344017</v>
      </c>
      <c r="C30" s="6" t="n">
        <v>0</v>
      </c>
    </row>
    <row r="31" spans="1:3">
      <c r="A31" s="4" t="s">
        <v>77</v>
      </c>
      <c r="B31" s="6" t="n">
        <v>4344017</v>
      </c>
      <c r="C3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17</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220</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29</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3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4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1</v>
      </c>
      <c r="B1" s="2" t="s">
        <v>1</v>
      </c>
    </row>
    <row r="2" spans="1:3">
      <c r="B2" s="2" t="s">
        <v>2</v>
      </c>
      <c r="C2" s="2" t="s">
        <v>25</v>
      </c>
    </row>
    <row r="3" spans="1:3">
      <c r="A3" s="3" t="s">
        <v>199</v>
      </c>
    </row>
    <row r="4" spans="1:3">
      <c r="A4" s="4" t="s">
        <v>332</v>
      </c>
      <c r="B4" s="5" t="n">
        <v>-4131314</v>
      </c>
      <c r="C4" s="5" t="n">
        <v>-2569705</v>
      </c>
    </row>
    <row r="5" spans="1:3">
      <c r="A5" s="4" t="s">
        <v>333</v>
      </c>
      <c r="B5" s="6" t="n">
        <v>-1092750</v>
      </c>
      <c r="C5" s="6" t="n">
        <v>-424391</v>
      </c>
    </row>
    <row r="6" spans="1:3">
      <c r="A6" s="4" t="s">
        <v>162</v>
      </c>
      <c r="B6" s="6" t="n">
        <v>3956930</v>
      </c>
      <c r="C6" s="6" t="n">
        <v>1725749</v>
      </c>
    </row>
    <row r="7" spans="1:3">
      <c r="A7" s="4" t="s">
        <v>334</v>
      </c>
      <c r="B7" s="5" t="n">
        <v>17042966</v>
      </c>
      <c r="C7" s="5" t="n">
        <v>118189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35</v>
      </c>
      <c r="B1" s="2" t="s">
        <v>1</v>
      </c>
    </row>
    <row r="2" spans="1:3">
      <c r="B2" s="2" t="s">
        <v>2</v>
      </c>
      <c r="C2" s="2" t="s">
        <v>25</v>
      </c>
    </row>
    <row r="3" spans="1:3">
      <c r="A3" s="4" t="s">
        <v>336</v>
      </c>
      <c r="B3" s="5" t="n">
        <v>2871023</v>
      </c>
      <c r="C3" s="5" t="n">
        <v>1191357</v>
      </c>
    </row>
    <row r="4" spans="1:3">
      <c r="A4" s="4" t="s">
        <v>337</v>
      </c>
      <c r="B4" s="6" t="n">
        <v>90000</v>
      </c>
      <c r="C4" s="6" t="n">
        <v>1840000</v>
      </c>
    </row>
    <row r="5" spans="1:3">
      <c r="A5" s="4" t="s">
        <v>338</v>
      </c>
      <c r="B5" s="6" t="n">
        <v>-2651179</v>
      </c>
      <c r="C5" s="6" t="n">
        <v>-160334</v>
      </c>
    </row>
    <row r="6" spans="1:3">
      <c r="A6" s="4" t="s">
        <v>339</v>
      </c>
      <c r="B6" s="6" t="n">
        <v>0</v>
      </c>
      <c r="C6" s="6" t="n">
        <v>0</v>
      </c>
    </row>
    <row r="7" spans="1:3">
      <c r="A7" s="4" t="s">
        <v>340</v>
      </c>
      <c r="B7" s="5" t="n">
        <v>309844</v>
      </c>
      <c r="C7" s="5" t="n">
        <v>28710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41</v>
      </c>
      <c r="B1" s="2" t="s">
        <v>1</v>
      </c>
    </row>
    <row r="2" spans="1:3">
      <c r="B2" s="2" t="s">
        <v>2</v>
      </c>
      <c r="C2" s="2" t="s">
        <v>25</v>
      </c>
    </row>
    <row r="3" spans="1:3">
      <c r="A3" s="4" t="s">
        <v>342</v>
      </c>
      <c r="B3" s="5" t="n">
        <v>228779</v>
      </c>
      <c r="C3" s="5" t="n">
        <v>40000</v>
      </c>
    </row>
    <row r="4" spans="1:3">
      <c r="A4" s="4" t="s">
        <v>147</v>
      </c>
      <c r="B4" s="6" t="n">
        <v>24128</v>
      </c>
      <c r="C4" s="6" t="n">
        <v>108090</v>
      </c>
    </row>
    <row r="5" spans="1:3">
      <c r="A5" s="4" t="s">
        <v>343</v>
      </c>
      <c r="B5" s="6" t="n">
        <v>289018</v>
      </c>
      <c r="C5" s="6" t="n">
        <v>307621</v>
      </c>
    </row>
    <row r="6" spans="1:3">
      <c r="A6" s="4" t="s">
        <v>344</v>
      </c>
      <c r="B6" s="5" t="n">
        <v>706000</v>
      </c>
      <c r="C6" s="5" t="n">
        <v>0</v>
      </c>
    </row>
    <row r="7" spans="1:3">
      <c r="A7" s="4" t="s">
        <v>345</v>
      </c>
    </row>
    <row r="8" spans="1:3">
      <c r="A8" s="4" t="s">
        <v>346</v>
      </c>
      <c r="B8" s="6" t="n">
        <v>1797000</v>
      </c>
      <c r="C8" s="6" t="n">
        <v>2027000</v>
      </c>
    </row>
    <row r="9" spans="1:3">
      <c r="A9" s="4" t="s">
        <v>347</v>
      </c>
    </row>
    <row r="10" spans="1:3">
      <c r="A10" s="4" t="s">
        <v>346</v>
      </c>
      <c r="B10" s="6" t="n">
        <v>16319875</v>
      </c>
      <c r="C10" s="6" t="n">
        <v>0</v>
      </c>
    </row>
    <row r="11" spans="1:3">
      <c r="A11" s="4" t="s">
        <v>348</v>
      </c>
    </row>
    <row r="12" spans="1:3">
      <c r="A12" s="4" t="s">
        <v>346</v>
      </c>
      <c r="B12" s="6" t="n">
        <v>6844017</v>
      </c>
      <c r="C12" s="6" t="n">
        <v>147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33"/>
    <col customWidth="1" max="2" min="2" width="80"/>
    <col customWidth="1" max="3" min="3" width="14"/>
    <col customWidth="1" max="4" min="4" width="14"/>
  </cols>
  <sheetData>
    <row r="1" spans="1:4">
      <c r="A1" s="1" t="s">
        <v>349</v>
      </c>
      <c r="C1" s="2" t="s">
        <v>2</v>
      </c>
      <c r="D1" s="2" t="s">
        <v>25</v>
      </c>
    </row>
    <row r="2" spans="1:4">
      <c r="A2" s="4" t="s">
        <v>350</v>
      </c>
      <c r="C2" s="5" t="n">
        <v>988926</v>
      </c>
      <c r="D2" s="5" t="n">
        <v>446426</v>
      </c>
    </row>
    <row r="3" spans="1:4">
      <c r="A3" s="4" t="s">
        <v>351</v>
      </c>
    </row>
    <row r="4" spans="1:4">
      <c r="A4" s="4" t="s">
        <v>352</v>
      </c>
      <c r="C4" s="6" t="n">
        <v>361770</v>
      </c>
    </row>
    <row r="5" spans="1:4">
      <c r="A5" s="4" t="s">
        <v>353</v>
      </c>
      <c r="C5" s="6" t="n">
        <v>-562006</v>
      </c>
    </row>
    <row r="6" spans="1:4">
      <c r="A6" s="4" t="s">
        <v>354</v>
      </c>
      <c r="C6" s="6" t="n">
        <v>-200236</v>
      </c>
    </row>
    <row r="7" spans="1:4">
      <c r="A7" s="4" t="s">
        <v>355</v>
      </c>
      <c r="C7" s="6" t="n">
        <v>50000</v>
      </c>
    </row>
    <row r="8" spans="1:4">
      <c r="A8" s="4" t="s">
        <v>356</v>
      </c>
      <c r="C8" s="6" t="n">
        <v>150000</v>
      </c>
    </row>
    <row r="9" spans="1:4">
      <c r="A9" s="4" t="s">
        <v>357</v>
      </c>
      <c r="C9" s="6" t="n">
        <v>250000</v>
      </c>
    </row>
    <row r="10" spans="1:4">
      <c r="A10" s="4" t="s">
        <v>358</v>
      </c>
      <c r="C10" s="6" t="n">
        <v>192000</v>
      </c>
    </row>
    <row r="11" spans="1:4">
      <c r="A11" s="4" t="s">
        <v>350</v>
      </c>
      <c r="C11" s="6" t="n">
        <v>446426</v>
      </c>
    </row>
    <row r="12" spans="1:4">
      <c r="A12" s="4" t="s">
        <v>359</v>
      </c>
      <c r="C12" s="6" t="n">
        <v>1088426</v>
      </c>
    </row>
    <row r="13" spans="1:4">
      <c r="A13" s="4" t="s">
        <v>360</v>
      </c>
    </row>
    <row r="14" spans="1:4">
      <c r="A14" s="4" t="s">
        <v>352</v>
      </c>
      <c r="C14" s="6" t="n">
        <v>0</v>
      </c>
    </row>
    <row r="15" spans="1:4">
      <c r="A15" s="4" t="s">
        <v>353</v>
      </c>
      <c r="B15" s="4" t="s">
        <v>361</v>
      </c>
      <c r="C15" s="6" t="n">
        <v>-197500</v>
      </c>
    </row>
    <row r="16" spans="1:4">
      <c r="A16" s="4" t="s">
        <v>354</v>
      </c>
      <c r="C16" s="6" t="n">
        <v>-197500</v>
      </c>
    </row>
    <row r="17" spans="1:4">
      <c r="A17" s="4" t="s">
        <v>355</v>
      </c>
      <c r="C17" s="6" t="n">
        <v>0</v>
      </c>
    </row>
    <row r="18" spans="1:4">
      <c r="A18" s="4" t="s">
        <v>356</v>
      </c>
      <c r="C18" s="6" t="n">
        <v>0</v>
      </c>
    </row>
    <row r="19" spans="1:4">
      <c r="A19" s="4" t="s">
        <v>357</v>
      </c>
      <c r="C19" s="6" t="n">
        <v>0</v>
      </c>
    </row>
    <row r="20" spans="1:4">
      <c r="A20" s="4" t="s">
        <v>358</v>
      </c>
      <c r="C20" s="6" t="n">
        <v>0</v>
      </c>
    </row>
    <row r="21" spans="1:4">
      <c r="A21" s="4" t="s">
        <v>350</v>
      </c>
      <c r="C21" s="6" t="n">
        <v>197500</v>
      </c>
    </row>
    <row r="22" spans="1:4">
      <c r="A22" s="4" t="s">
        <v>359</v>
      </c>
      <c r="C22" s="6" t="n">
        <v>197500</v>
      </c>
    </row>
    <row r="23" spans="1:4">
      <c r="A23" s="4" t="s">
        <v>362</v>
      </c>
    </row>
    <row r="24" spans="1:4">
      <c r="A24" s="4" t="s">
        <v>352</v>
      </c>
      <c r="C24" s="6" t="n">
        <v>0</v>
      </c>
    </row>
    <row r="25" spans="1:4">
      <c r="A25" s="4" t="s">
        <v>353</v>
      </c>
      <c r="C25" s="6" t="n">
        <v>0</v>
      </c>
    </row>
    <row r="26" spans="1:4">
      <c r="A26" s="4" t="s">
        <v>354</v>
      </c>
      <c r="C26" s="6" t="n">
        <v>0</v>
      </c>
    </row>
    <row r="27" spans="1:4">
      <c r="A27" s="4" t="s">
        <v>355</v>
      </c>
      <c r="B27" s="4" t="s">
        <v>363</v>
      </c>
      <c r="C27" s="6" t="n">
        <v>-50000</v>
      </c>
    </row>
    <row r="28" spans="1:4">
      <c r="A28" s="4" t="s">
        <v>356</v>
      </c>
      <c r="B28" s="4" t="s">
        <v>363</v>
      </c>
      <c r="C28" s="6" t="n">
        <v>-118000</v>
      </c>
    </row>
    <row r="29" spans="1:4">
      <c r="A29" s="4" t="s">
        <v>357</v>
      </c>
      <c r="B29" s="4" t="s">
        <v>363</v>
      </c>
      <c r="C29" s="6" t="n">
        <v>-63000</v>
      </c>
    </row>
    <row r="30" spans="1:4">
      <c r="A30" s="4" t="s">
        <v>358</v>
      </c>
      <c r="B30" s="4" t="s">
        <v>363</v>
      </c>
      <c r="C30" s="6" t="n">
        <v>-114000</v>
      </c>
    </row>
    <row r="31" spans="1:4">
      <c r="A31" s="4" t="s">
        <v>350</v>
      </c>
      <c r="C31" s="6" t="n">
        <v>345000</v>
      </c>
    </row>
    <row r="32" spans="1:4">
      <c r="A32" s="4" t="s">
        <v>359</v>
      </c>
      <c r="C32" s="6" t="n">
        <v>0</v>
      </c>
    </row>
    <row r="33" spans="1:4">
      <c r="A33" s="4" t="s">
        <v>364</v>
      </c>
    </row>
    <row r="34" spans="1:4">
      <c r="A34" s="4" t="s">
        <v>352</v>
      </c>
      <c r="C34" s="6" t="n">
        <v>361770</v>
      </c>
    </row>
    <row r="35" spans="1:4">
      <c r="A35" s="4" t="s">
        <v>353</v>
      </c>
      <c r="C35" s="6" t="n">
        <v>-759506</v>
      </c>
    </row>
    <row r="36" spans="1:4">
      <c r="A36" s="4" t="s">
        <v>354</v>
      </c>
      <c r="C36" s="6" t="n">
        <v>-397736</v>
      </c>
    </row>
    <row r="37" spans="1:4">
      <c r="A37" s="4" t="s">
        <v>355</v>
      </c>
      <c r="C37" s="6" t="n">
        <v>0</v>
      </c>
    </row>
    <row r="38" spans="1:4">
      <c r="A38" s="4" t="s">
        <v>356</v>
      </c>
      <c r="C38" s="6" t="n">
        <v>32000</v>
      </c>
    </row>
    <row r="39" spans="1:4">
      <c r="A39" s="4" t="s">
        <v>357</v>
      </c>
      <c r="C39" s="6" t="n">
        <v>187000</v>
      </c>
    </row>
    <row r="40" spans="1:4">
      <c r="A40" s="4" t="s">
        <v>358</v>
      </c>
      <c r="C40" s="6" t="n">
        <v>78000</v>
      </c>
    </row>
    <row r="41" spans="1:4">
      <c r="A41" s="4" t="s">
        <v>350</v>
      </c>
      <c r="C41" s="6" t="n">
        <v>988926</v>
      </c>
    </row>
    <row r="42" spans="1:4">
      <c r="A42" s="4" t="s">
        <v>359</v>
      </c>
      <c r="C42" s="5" t="n">
        <v>1285926</v>
      </c>
    </row>
    <row r="43" spans="1:4"/>
    <row r="44" spans="1:4">
      <c r="A44" s="4" t="s">
        <v>361</v>
      </c>
      <c r="B44" s="4" t="s">
        <v>365</v>
      </c>
    </row>
    <row r="45" spans="1:4">
      <c r="A45" s="4" t="s">
        <v>363</v>
      </c>
      <c r="B45" s="4" t="s">
        <v>366</v>
      </c>
    </row>
  </sheetData>
  <mergeCells count="4">
    <mergeCell ref="A1:B1"/>
    <mergeCell ref="A43:C43"/>
    <mergeCell ref="B44:C44"/>
    <mergeCell ref="B45:C4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8</v>
      </c>
      <c r="B1" s="2" t="s">
        <v>1</v>
      </c>
    </row>
    <row r="2" spans="1:3">
      <c r="B2" s="2" t="s">
        <v>2</v>
      </c>
      <c r="C2" s="2" t="s">
        <v>25</v>
      </c>
    </row>
    <row r="3" spans="1:3">
      <c r="A3" s="3" t="s">
        <v>79</v>
      </c>
    </row>
    <row r="4" spans="1:3">
      <c r="A4" s="4" t="s">
        <v>80</v>
      </c>
      <c r="B4" s="5" t="n">
        <v>1735649</v>
      </c>
      <c r="C4" s="5" t="n">
        <v>1104017</v>
      </c>
    </row>
    <row r="5" spans="1:3">
      <c r="A5" s="3" t="s">
        <v>81</v>
      </c>
    </row>
    <row r="6" spans="1:3">
      <c r="A6" s="4" t="s">
        <v>80</v>
      </c>
      <c r="B6" s="6" t="n">
        <v>1378377</v>
      </c>
      <c r="C6" s="6" t="n">
        <v>671286</v>
      </c>
    </row>
    <row r="7" spans="1:3">
      <c r="A7" s="4" t="s">
        <v>82</v>
      </c>
      <c r="B7" s="6" t="n">
        <v>357272</v>
      </c>
      <c r="C7" s="6" t="n">
        <v>432731</v>
      </c>
    </row>
    <row r="8" spans="1:3">
      <c r="A8" s="4" t="s">
        <v>83</v>
      </c>
      <c r="B8" s="6" t="n">
        <v>3494858</v>
      </c>
      <c r="C8" s="6" t="n">
        <v>2596827</v>
      </c>
    </row>
    <row r="9" spans="1:3">
      <c r="A9" s="4" t="s">
        <v>84</v>
      </c>
      <c r="B9" s="6" t="n">
        <v>-3137586</v>
      </c>
      <c r="C9" s="6" t="n">
        <v>-2164096</v>
      </c>
    </row>
    <row r="10" spans="1:3">
      <c r="A10" s="3" t="s">
        <v>85</v>
      </c>
    </row>
    <row r="11" spans="1:3">
      <c r="A11" s="4" t="s">
        <v>86</v>
      </c>
      <c r="B11" s="6" t="n">
        <v>3349</v>
      </c>
      <c r="C11" s="6" t="n">
        <v>643</v>
      </c>
    </row>
    <row r="12" spans="1:3">
      <c r="A12" s="4" t="s">
        <v>87</v>
      </c>
      <c r="B12" s="6" t="n">
        <v>-579233</v>
      </c>
      <c r="C12" s="6" t="n">
        <v>0</v>
      </c>
    </row>
    <row r="13" spans="1:3">
      <c r="A13" s="4" t="s">
        <v>88</v>
      </c>
      <c r="B13" s="6" t="n">
        <v>-46881</v>
      </c>
      <c r="C13" s="6" t="n">
        <v>-83140</v>
      </c>
    </row>
    <row r="14" spans="1:3">
      <c r="A14" s="4" t="s">
        <v>89</v>
      </c>
      <c r="B14" s="6" t="n">
        <v>-370963</v>
      </c>
      <c r="C14" s="6" t="n">
        <v>-323112</v>
      </c>
    </row>
    <row r="15" spans="1:3">
      <c r="A15" s="4" t="s">
        <v>90</v>
      </c>
      <c r="B15" s="6" t="n">
        <v>-993728</v>
      </c>
      <c r="C15" s="6" t="n">
        <v>-405609</v>
      </c>
    </row>
    <row r="16" spans="1:3">
      <c r="A16" s="4" t="s">
        <v>91</v>
      </c>
      <c r="B16" s="6" t="n">
        <v>-4131314</v>
      </c>
      <c r="C16" s="6" t="n">
        <v>-2569705</v>
      </c>
    </row>
    <row r="17" spans="1:3">
      <c r="A17" s="4" t="s">
        <v>92</v>
      </c>
      <c r="B17" s="6" t="n">
        <v>-1092750</v>
      </c>
      <c r="C17" s="6" t="n">
        <v>-424391</v>
      </c>
    </row>
    <row r="18" spans="1:3">
      <c r="A18" s="4" t="s">
        <v>93</v>
      </c>
      <c r="B18" s="6" t="n">
        <v>-5224064</v>
      </c>
      <c r="C18" s="6" t="n">
        <v>-2994096</v>
      </c>
    </row>
    <row r="19" spans="1:3">
      <c r="A19" s="3" t="s">
        <v>94</v>
      </c>
    </row>
    <row r="20" spans="1:3">
      <c r="A20" s="4" t="s">
        <v>95</v>
      </c>
      <c r="B20" s="6" t="n">
        <v>111940</v>
      </c>
      <c r="C20" s="6" t="n">
        <v>17645</v>
      </c>
    </row>
    <row r="21" spans="1:3">
      <c r="A21" s="4" t="s">
        <v>96</v>
      </c>
      <c r="B21" s="6" t="n">
        <v>111940</v>
      </c>
      <c r="C21" s="6" t="n">
        <v>17645</v>
      </c>
    </row>
    <row r="22" spans="1:3">
      <c r="A22" s="4" t="s">
        <v>97</v>
      </c>
      <c r="B22" s="5" t="n">
        <v>-5336004</v>
      </c>
      <c r="C22" s="5" t="n">
        <v>-3011741</v>
      </c>
    </row>
    <row r="23" spans="1:3">
      <c r="A23" s="4" t="s">
        <v>98</v>
      </c>
      <c r="B23" s="7" t="n">
        <v>-0.08</v>
      </c>
      <c r="C23" s="7" t="n">
        <v>-0.06</v>
      </c>
    </row>
    <row r="24" spans="1:3">
      <c r="A24" s="4" t="s">
        <v>99</v>
      </c>
      <c r="B24" s="8" t="n">
        <v>-0.02</v>
      </c>
      <c r="C24" s="8" t="n">
        <v>-0.01</v>
      </c>
    </row>
    <row r="25" spans="1:3">
      <c r="A25" s="4" t="s">
        <v>100</v>
      </c>
      <c r="B25" s="7" t="n">
        <v>-0.1</v>
      </c>
      <c r="C25" s="7" t="n">
        <v>-0.07000000000000001</v>
      </c>
    </row>
    <row r="26" spans="1:3">
      <c r="A26" s="4" t="s">
        <v>101</v>
      </c>
      <c r="B26" s="6" t="n">
        <v>51560351</v>
      </c>
      <c r="C26" s="6" t="n">
        <v>452903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31"/>
  </cols>
  <sheetData>
    <row r="1" spans="1:2">
      <c r="A1" s="1" t="s">
        <v>367</v>
      </c>
      <c r="B1" s="2" t="s">
        <v>1</v>
      </c>
    </row>
    <row r="2" spans="1:2">
      <c r="B2" s="2" t="s">
        <v>368</v>
      </c>
    </row>
    <row r="3" spans="1:2">
      <c r="A3" s="3" t="s">
        <v>205</v>
      </c>
    </row>
    <row r="4" spans="1:2">
      <c r="A4" s="4" t="s">
        <v>369</v>
      </c>
      <c r="B4" s="5" t="n">
        <v>2455210</v>
      </c>
    </row>
    <row r="5" spans="1:2">
      <c r="A5" s="4" t="s">
        <v>370</v>
      </c>
      <c r="B5" s="6" t="n">
        <v>5593061</v>
      </c>
    </row>
    <row r="6" spans="1:2">
      <c r="A6" s="4" t="s">
        <v>97</v>
      </c>
      <c r="B6" s="5" t="n">
        <v>-3137851</v>
      </c>
    </row>
    <row r="7" spans="1:2">
      <c r="A7" s="4" t="s">
        <v>371</v>
      </c>
      <c r="B7" s="4" t="s">
        <v>372</v>
      </c>
    </row>
    <row r="8" spans="1:2">
      <c r="A8" s="4" t="s">
        <v>373</v>
      </c>
      <c r="B8" s="7" t="n">
        <v>-0.07000000000000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4</v>
      </c>
      <c r="B1" s="2" t="s">
        <v>2</v>
      </c>
      <c r="C1" s="2" t="s">
        <v>25</v>
      </c>
    </row>
    <row r="2" spans="1:3">
      <c r="A2" s="3" t="s">
        <v>208</v>
      </c>
    </row>
    <row r="3" spans="1:3">
      <c r="A3" s="4" t="s">
        <v>27</v>
      </c>
      <c r="B3" s="5" t="n">
        <v>16747</v>
      </c>
      <c r="C3" s="5" t="n">
        <v>38790</v>
      </c>
    </row>
    <row r="4" spans="1:3">
      <c r="A4" s="4" t="s">
        <v>375</v>
      </c>
      <c r="B4" s="6" t="n">
        <v>223000</v>
      </c>
      <c r="C4" s="6" t="n">
        <v>593223</v>
      </c>
    </row>
    <row r="5" spans="1:3">
      <c r="A5" s="4" t="s">
        <v>376</v>
      </c>
      <c r="B5" s="6" t="n">
        <v>239747</v>
      </c>
      <c r="C5" s="6" t="n">
        <v>632014</v>
      </c>
    </row>
    <row r="6" spans="1:3">
      <c r="A6" s="4" t="s">
        <v>377</v>
      </c>
      <c r="B6" s="6" t="n">
        <v>49347</v>
      </c>
      <c r="C6" s="6" t="n">
        <v>57835</v>
      </c>
    </row>
    <row r="7" spans="1:3">
      <c r="A7" s="4" t="s">
        <v>35</v>
      </c>
      <c r="B7" s="6" t="n">
        <v>0</v>
      </c>
      <c r="C7" s="6" t="n">
        <v>491508</v>
      </c>
    </row>
    <row r="8" spans="1:3">
      <c r="A8" s="4" t="s">
        <v>378</v>
      </c>
      <c r="B8" s="6" t="n">
        <v>0</v>
      </c>
      <c r="C8" s="6" t="n">
        <v>50417</v>
      </c>
    </row>
    <row r="9" spans="1:3">
      <c r="A9" s="4" t="s">
        <v>38</v>
      </c>
      <c r="B9" s="6" t="n">
        <v>11123</v>
      </c>
      <c r="C9" s="6" t="n">
        <v>20906</v>
      </c>
    </row>
    <row r="10" spans="1:3">
      <c r="A10" s="4" t="s">
        <v>379</v>
      </c>
      <c r="B10" s="6" t="n">
        <v>60470</v>
      </c>
      <c r="C10" s="6" t="n">
        <v>620666</v>
      </c>
    </row>
    <row r="11" spans="1:3">
      <c r="A11" s="4" t="s">
        <v>380</v>
      </c>
      <c r="B11" s="6" t="n">
        <v>300217</v>
      </c>
      <c r="C11" s="6" t="n">
        <v>1252680</v>
      </c>
    </row>
    <row r="12" spans="1:3">
      <c r="A12" s="4" t="s">
        <v>42</v>
      </c>
      <c r="B12" s="6" t="n">
        <v>127512</v>
      </c>
      <c r="C12" s="6" t="n">
        <v>264711</v>
      </c>
    </row>
    <row r="13" spans="1:3">
      <c r="A13" s="4" t="s">
        <v>43</v>
      </c>
      <c r="B13" s="6" t="n">
        <v>0</v>
      </c>
      <c r="C13" s="6" t="n">
        <v>10856</v>
      </c>
    </row>
    <row r="14" spans="1:3">
      <c r="A14" s="4" t="s">
        <v>381</v>
      </c>
      <c r="B14" s="6" t="n">
        <v>16417</v>
      </c>
      <c r="C14" s="6" t="n">
        <v>18886</v>
      </c>
    </row>
    <row r="15" spans="1:3">
      <c r="A15" s="4" t="s">
        <v>382</v>
      </c>
      <c r="B15" s="6" t="n">
        <v>143929</v>
      </c>
      <c r="C15" s="6" t="n">
        <v>294453</v>
      </c>
    </row>
    <row r="16" spans="1:3">
      <c r="A16" s="4" t="s">
        <v>383</v>
      </c>
      <c r="B16" s="5" t="n">
        <v>156288</v>
      </c>
      <c r="C16" s="5" t="n">
        <v>9582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4</v>
      </c>
      <c r="B1" s="2" t="s">
        <v>1</v>
      </c>
    </row>
    <row r="2" spans="1:3">
      <c r="B2" s="2" t="s">
        <v>2</v>
      </c>
      <c r="C2" s="2" t="s">
        <v>25</v>
      </c>
    </row>
    <row r="3" spans="1:3">
      <c r="A3" s="3" t="s">
        <v>208</v>
      </c>
    </row>
    <row r="4" spans="1:3">
      <c r="A4" s="4" t="s">
        <v>79</v>
      </c>
      <c r="B4" s="5" t="n">
        <v>1268657</v>
      </c>
      <c r="C4" s="5" t="n">
        <v>2577331</v>
      </c>
    </row>
    <row r="5" spans="1:3">
      <c r="A5" s="4" t="s">
        <v>81</v>
      </c>
      <c r="B5" s="6" t="n">
        <v>974873</v>
      </c>
      <c r="C5" s="6" t="n">
        <v>1904586</v>
      </c>
    </row>
    <row r="6" spans="1:3">
      <c r="A6" s="4" t="s">
        <v>82</v>
      </c>
      <c r="B6" s="6" t="n">
        <v>293784</v>
      </c>
      <c r="C6" s="6" t="n">
        <v>672745</v>
      </c>
    </row>
    <row r="7" spans="1:3">
      <c r="A7" s="4" t="s">
        <v>385</v>
      </c>
      <c r="B7" s="6" t="n">
        <v>1388087</v>
      </c>
      <c r="C7" s="6" t="n">
        <v>1096744</v>
      </c>
    </row>
    <row r="8" spans="1:3">
      <c r="A8" s="4" t="s">
        <v>386</v>
      </c>
      <c r="B8" s="6" t="n">
        <v>-1094303</v>
      </c>
      <c r="C8" s="6" t="n">
        <v>-424999</v>
      </c>
    </row>
    <row r="9" spans="1:3">
      <c r="A9" s="4" t="s">
        <v>85</v>
      </c>
      <c r="B9" s="6" t="n">
        <v>1553</v>
      </c>
      <c r="C9" s="6" t="n">
        <v>-392</v>
      </c>
    </row>
    <row r="10" spans="1:3">
      <c r="A10" s="4" t="s">
        <v>387</v>
      </c>
      <c r="B10" s="5" t="n">
        <v>-1092750</v>
      </c>
      <c r="C10" s="5" t="n">
        <v>-424391</v>
      </c>
    </row>
    <row r="11" spans="1:3">
      <c r="A11" s="4" t="s">
        <v>388</v>
      </c>
      <c r="B11" s="7" t="n">
        <v>-0.02</v>
      </c>
      <c r="C11" s="7" t="n">
        <v>-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9</v>
      </c>
      <c r="B1" s="2" t="s">
        <v>1</v>
      </c>
    </row>
    <row r="2" spans="1:3">
      <c r="B2" s="2" t="s">
        <v>2</v>
      </c>
      <c r="C2" s="2" t="s">
        <v>25</v>
      </c>
    </row>
    <row r="3" spans="1:3">
      <c r="A3" s="3" t="s">
        <v>390</v>
      </c>
    </row>
    <row r="4" spans="1:3">
      <c r="A4" s="4" t="s">
        <v>387</v>
      </c>
      <c r="B4" s="5" t="n">
        <v>-1092750</v>
      </c>
      <c r="C4" s="5" t="n">
        <v>-424391</v>
      </c>
    </row>
    <row r="5" spans="1:3">
      <c r="A5" s="4" t="s">
        <v>143</v>
      </c>
      <c r="B5" s="6" t="n">
        <v>13069</v>
      </c>
      <c r="C5" s="6" t="n">
        <v>12179</v>
      </c>
    </row>
    <row r="6" spans="1:3">
      <c r="A6" s="4" t="s">
        <v>391</v>
      </c>
      <c r="B6" s="6" t="n">
        <v>165066</v>
      </c>
      <c r="C6" s="6" t="n">
        <v>135798</v>
      </c>
    </row>
    <row r="7" spans="1:3">
      <c r="A7" s="4" t="s">
        <v>392</v>
      </c>
      <c r="B7" s="6" t="n">
        <v>326442</v>
      </c>
      <c r="C7" s="6" t="n">
        <v>61029</v>
      </c>
    </row>
    <row r="8" spans="1:3">
      <c r="A8" s="4" t="s">
        <v>393</v>
      </c>
      <c r="B8" s="6" t="n">
        <v>1437</v>
      </c>
      <c r="C8" s="6" t="n">
        <v>0</v>
      </c>
    </row>
    <row r="9" spans="1:3">
      <c r="A9" s="4" t="s">
        <v>394</v>
      </c>
      <c r="B9" s="6" t="n">
        <v>-21000</v>
      </c>
      <c r="C9" s="6" t="n">
        <v>11580</v>
      </c>
    </row>
    <row r="10" spans="1:3">
      <c r="A10" s="4" t="s">
        <v>395</v>
      </c>
      <c r="B10" s="6" t="n">
        <v>-27448</v>
      </c>
      <c r="C10" s="6" t="n">
        <v>22448</v>
      </c>
    </row>
    <row r="11" spans="1:3">
      <c r="A11" s="3" t="s">
        <v>396</v>
      </c>
    </row>
    <row r="12" spans="1:3">
      <c r="A12" s="4" t="s">
        <v>397</v>
      </c>
      <c r="B12" s="6" t="n">
        <v>457759</v>
      </c>
      <c r="C12" s="6" t="n">
        <v>426688</v>
      </c>
    </row>
    <row r="13" spans="1:3">
      <c r="A13" s="4" t="s">
        <v>398</v>
      </c>
      <c r="B13" s="6" t="n">
        <v>8765</v>
      </c>
      <c r="C13" s="6" t="n">
        <v>0</v>
      </c>
    </row>
    <row r="14" spans="1:3">
      <c r="A14" s="4" t="s">
        <v>399</v>
      </c>
      <c r="B14" s="6" t="n">
        <v>50417</v>
      </c>
      <c r="C14" s="6" t="n">
        <v>46523</v>
      </c>
    </row>
    <row r="15" spans="1:3">
      <c r="A15" s="4" t="s">
        <v>156</v>
      </c>
      <c r="B15" s="6" t="n">
        <v>-137200</v>
      </c>
      <c r="C15" s="6" t="n">
        <v>197351</v>
      </c>
    </row>
    <row r="16" spans="1:3">
      <c r="A16" s="4" t="s">
        <v>43</v>
      </c>
      <c r="B16" s="6" t="n">
        <v>-10856</v>
      </c>
      <c r="C16" s="6" t="n">
        <v>10151</v>
      </c>
    </row>
    <row r="17" spans="1:3">
      <c r="A17" s="4" t="s">
        <v>381</v>
      </c>
      <c r="B17" s="6" t="n">
        <v>-2468</v>
      </c>
      <c r="C17" s="6" t="n">
        <v>18886</v>
      </c>
    </row>
    <row r="18" spans="1:3">
      <c r="A18" s="4" t="s">
        <v>400</v>
      </c>
      <c r="B18" s="6" t="n">
        <v>-268767</v>
      </c>
      <c r="C18" s="6" t="n">
        <v>518242</v>
      </c>
    </row>
    <row r="19" spans="1:3">
      <c r="A19" s="4" t="s">
        <v>401</v>
      </c>
      <c r="B19" s="6" t="n">
        <v>0</v>
      </c>
      <c r="C19" s="6" t="n">
        <v>-16299</v>
      </c>
    </row>
    <row r="20" spans="1:3">
      <c r="A20" s="4" t="s">
        <v>402</v>
      </c>
      <c r="B20" s="5" t="n">
        <v>-22043</v>
      </c>
      <c r="C20" s="5" t="n">
        <v>210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3</v>
      </c>
      <c r="B1" s="2" t="s">
        <v>2</v>
      </c>
      <c r="C1" s="2" t="s">
        <v>25</v>
      </c>
    </row>
    <row r="2" spans="1:3">
      <c r="A2" s="3" t="s">
        <v>211</v>
      </c>
    </row>
    <row r="3" spans="1:3">
      <c r="A3" s="4" t="s">
        <v>404</v>
      </c>
      <c r="B3" s="5" t="n">
        <v>101206</v>
      </c>
      <c r="C3" s="5" t="n">
        <v>92322</v>
      </c>
    </row>
    <row r="4" spans="1:3">
      <c r="A4" s="4" t="s">
        <v>405</v>
      </c>
      <c r="B4" s="6" t="n">
        <v>510000</v>
      </c>
      <c r="C4" s="6" t="n">
        <v>0</v>
      </c>
    </row>
    <row r="5" spans="1:3">
      <c r="A5" s="4" t="s">
        <v>153</v>
      </c>
      <c r="B5" s="5" t="n">
        <v>611206</v>
      </c>
      <c r="C5" s="5" t="n">
        <v>923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6</v>
      </c>
      <c r="B1" s="2" t="s">
        <v>1</v>
      </c>
    </row>
    <row r="2" spans="1:3">
      <c r="B2" s="2" t="s">
        <v>2</v>
      </c>
      <c r="C2" s="2" t="s">
        <v>25</v>
      </c>
    </row>
    <row r="3" spans="1:3">
      <c r="A3" s="4" t="s">
        <v>407</v>
      </c>
      <c r="B3" s="5" t="n">
        <v>93486</v>
      </c>
      <c r="C3" s="5" t="n">
        <v>107553</v>
      </c>
    </row>
    <row r="4" spans="1:3">
      <c r="A4" s="4" t="s">
        <v>408</v>
      </c>
      <c r="B4" s="6" t="n">
        <v>-88022</v>
      </c>
      <c r="C4" s="6" t="n">
        <v>-75648</v>
      </c>
    </row>
    <row r="5" spans="1:3">
      <c r="A5" s="4" t="s">
        <v>409</v>
      </c>
      <c r="B5" s="6" t="n">
        <v>5464</v>
      </c>
      <c r="C5" s="6" t="n">
        <v>31905</v>
      </c>
    </row>
    <row r="6" spans="1:3">
      <c r="A6" s="4" t="s">
        <v>410</v>
      </c>
    </row>
    <row r="7" spans="1:3">
      <c r="A7" s="4" t="s">
        <v>407</v>
      </c>
      <c r="B7" s="5" t="n">
        <v>36374</v>
      </c>
      <c r="C7" s="6" t="n">
        <v>51411</v>
      </c>
    </row>
    <row r="8" spans="1:3">
      <c r="A8" s="4" t="s">
        <v>411</v>
      </c>
    </row>
    <row r="9" spans="1:3">
      <c r="A9" s="4" t="s">
        <v>412</v>
      </c>
      <c r="B9" s="4" t="s">
        <v>413</v>
      </c>
    </row>
    <row r="10" spans="1:3">
      <c r="A10" s="4" t="s">
        <v>414</v>
      </c>
    </row>
    <row r="11" spans="1:3">
      <c r="A11" s="4" t="s">
        <v>412</v>
      </c>
      <c r="B11" s="4" t="s">
        <v>415</v>
      </c>
    </row>
    <row r="12" spans="1:3">
      <c r="A12" s="4" t="s">
        <v>416</v>
      </c>
    </row>
    <row r="13" spans="1:3">
      <c r="A13" s="4" t="s">
        <v>407</v>
      </c>
      <c r="B13" s="5" t="n">
        <v>57112</v>
      </c>
      <c r="C13" s="5" t="n">
        <v>56142</v>
      </c>
    </row>
    <row r="14" spans="1:3">
      <c r="A14" s="4" t="s">
        <v>412</v>
      </c>
      <c r="B1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7</v>
      </c>
      <c r="B1" s="2" t="s">
        <v>1</v>
      </c>
    </row>
    <row r="2" spans="1:3">
      <c r="B2" s="2" t="s">
        <v>2</v>
      </c>
      <c r="C2" s="2" t="s">
        <v>25</v>
      </c>
    </row>
    <row r="3" spans="1:3">
      <c r="A3" s="3" t="s">
        <v>214</v>
      </c>
    </row>
    <row r="4" spans="1:3">
      <c r="A4" s="4" t="s">
        <v>418</v>
      </c>
      <c r="B4" s="5" t="n">
        <v>13220</v>
      </c>
      <c r="C4" s="5" t="n">
        <v>139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9</v>
      </c>
      <c r="B1" s="2" t="s">
        <v>1</v>
      </c>
    </row>
    <row r="2" spans="1:3">
      <c r="B2" s="2" t="s">
        <v>2</v>
      </c>
      <c r="C2" s="2" t="s">
        <v>25</v>
      </c>
    </row>
    <row r="3" spans="1:3">
      <c r="A3" s="3" t="s">
        <v>217</v>
      </c>
    </row>
    <row r="4" spans="1:3">
      <c r="A4" s="4" t="s">
        <v>420</v>
      </c>
      <c r="B4" s="5" t="n">
        <v>1116846</v>
      </c>
      <c r="C4" s="5" t="n">
        <v>1166846</v>
      </c>
    </row>
    <row r="5" spans="1:3">
      <c r="A5" s="4" t="s">
        <v>421</v>
      </c>
      <c r="B5" s="6" t="n">
        <v>-802709</v>
      </c>
      <c r="C5" s="6" t="n">
        <v>-666101</v>
      </c>
    </row>
    <row r="6" spans="1:3">
      <c r="A6" s="4" t="s">
        <v>422</v>
      </c>
      <c r="B6" s="6" t="n">
        <v>-200396</v>
      </c>
      <c r="C6" s="6" t="n">
        <v>-200396</v>
      </c>
    </row>
    <row r="7" spans="1:3">
      <c r="A7" s="4" t="s">
        <v>423</v>
      </c>
      <c r="B7" s="5" t="n">
        <v>113741</v>
      </c>
      <c r="C7" s="5" t="n">
        <v>3003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4</v>
      </c>
      <c r="B1" s="2" t="s">
        <v>1</v>
      </c>
    </row>
    <row r="2" spans="1:3">
      <c r="B2" s="2" t="s">
        <v>2</v>
      </c>
      <c r="C2" s="2" t="s">
        <v>25</v>
      </c>
    </row>
    <row r="3" spans="1:3">
      <c r="A3" s="4" t="s">
        <v>425</v>
      </c>
      <c r="B3" s="5" t="n">
        <v>297000</v>
      </c>
      <c r="C3" s="5" t="n">
        <v>592000</v>
      </c>
    </row>
    <row r="4" spans="1:3">
      <c r="A4" s="4" t="s">
        <v>421</v>
      </c>
      <c r="B4" s="6" t="n">
        <v>-75883</v>
      </c>
      <c r="C4" s="6" t="n">
        <v>-22666</v>
      </c>
    </row>
    <row r="5" spans="1:3">
      <c r="A5" s="4" t="s">
        <v>426</v>
      </c>
      <c r="B5" s="6" t="n">
        <v>221117</v>
      </c>
      <c r="C5" s="6" t="n">
        <v>569334</v>
      </c>
    </row>
    <row r="6" spans="1:3">
      <c r="A6" s="4" t="s">
        <v>356</v>
      </c>
    </row>
    <row r="7" spans="1:3">
      <c r="A7" s="4" t="s">
        <v>425</v>
      </c>
      <c r="B7" s="5" t="n">
        <v>32000</v>
      </c>
      <c r="C7" s="6" t="n">
        <v>150000</v>
      </c>
    </row>
    <row r="8" spans="1:3">
      <c r="A8" s="4" t="s">
        <v>427</v>
      </c>
      <c r="B8" s="4" t="s">
        <v>415</v>
      </c>
    </row>
    <row r="9" spans="1:3">
      <c r="A9" s="4" t="s">
        <v>357</v>
      </c>
    </row>
    <row r="10" spans="1:3">
      <c r="A10" s="4" t="s">
        <v>425</v>
      </c>
      <c r="B10" s="5" t="n">
        <v>187000</v>
      </c>
      <c r="C10" s="6" t="n">
        <v>250000</v>
      </c>
    </row>
    <row r="11" spans="1:3">
      <c r="A11" s="4" t="s">
        <v>427</v>
      </c>
      <c r="B11" s="4" t="s">
        <v>415</v>
      </c>
    </row>
    <row r="12" spans="1:3">
      <c r="A12" s="4" t="s">
        <v>358</v>
      </c>
    </row>
    <row r="13" spans="1:3">
      <c r="A13" s="4" t="s">
        <v>425</v>
      </c>
      <c r="B13" s="5" t="n">
        <v>78000</v>
      </c>
      <c r="C13" s="5" t="n">
        <v>192000</v>
      </c>
    </row>
    <row r="14" spans="1:3">
      <c r="A14" s="4" t="s">
        <v>428</v>
      </c>
    </row>
    <row r="15" spans="1:3">
      <c r="A15" s="4" t="s">
        <v>427</v>
      </c>
      <c r="B15" s="4" t="s">
        <v>415</v>
      </c>
    </row>
    <row r="16" spans="1:3">
      <c r="A16" s="4" t="s">
        <v>429</v>
      </c>
    </row>
    <row r="17" spans="1:3">
      <c r="A17" s="4" t="s">
        <v>427</v>
      </c>
      <c r="B17" s="4" t="s">
        <v>4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1</v>
      </c>
      <c r="B1" s="2" t="s">
        <v>2</v>
      </c>
      <c r="C1" s="2" t="s">
        <v>25</v>
      </c>
    </row>
    <row r="2" spans="1:3">
      <c r="A2" s="3" t="s">
        <v>220</v>
      </c>
    </row>
    <row r="3" spans="1:3">
      <c r="A3" s="4" t="s">
        <v>432</v>
      </c>
      <c r="B3" s="5" t="n">
        <v>197690</v>
      </c>
      <c r="C3" s="5" t="n">
        <v>0</v>
      </c>
    </row>
    <row r="4" spans="1:3">
      <c r="A4" s="4" t="s">
        <v>433</v>
      </c>
      <c r="B4" s="6" t="n">
        <v>25548</v>
      </c>
      <c r="C4" s="6" t="n">
        <v>0</v>
      </c>
    </row>
    <row r="5" spans="1:3">
      <c r="A5" s="4" t="s">
        <v>434</v>
      </c>
      <c r="B5" s="6" t="n">
        <v>361</v>
      </c>
      <c r="C5" s="6" t="n">
        <v>12500</v>
      </c>
    </row>
    <row r="6" spans="1:3">
      <c r="A6" s="4" t="s">
        <v>435</v>
      </c>
      <c r="B6" s="6" t="n">
        <v>94200</v>
      </c>
      <c r="C6" s="6" t="n">
        <v>77500</v>
      </c>
    </row>
    <row r="7" spans="1:3">
      <c r="A7" s="4" t="s">
        <v>436</v>
      </c>
      <c r="B7" s="6" t="n">
        <v>51979</v>
      </c>
      <c r="C7" s="6" t="n">
        <v>0</v>
      </c>
    </row>
    <row r="8" spans="1:3">
      <c r="A8" s="4" t="s">
        <v>437</v>
      </c>
      <c r="B8" s="6" t="n">
        <v>95254</v>
      </c>
      <c r="C8" s="6" t="n">
        <v>0</v>
      </c>
    </row>
    <row r="9" spans="1:3">
      <c r="A9" s="4" t="s">
        <v>438</v>
      </c>
      <c r="B9" s="5" t="n">
        <v>465032</v>
      </c>
      <c r="C9" s="5" t="n">
        <v>9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02</v>
      </c>
      <c r="B1" s="2" t="s">
        <v>103</v>
      </c>
      <c r="C1" s="2" t="s">
        <v>104</v>
      </c>
      <c r="D1" s="2" t="s">
        <v>105</v>
      </c>
      <c r="E1" s="2" t="s">
        <v>106</v>
      </c>
      <c r="F1" s="2" t="s">
        <v>107</v>
      </c>
    </row>
    <row r="2" spans="1:6">
      <c r="A2" s="4" t="s">
        <v>108</v>
      </c>
      <c r="B2" s="5" t="n">
        <v>1000</v>
      </c>
      <c r="C2" s="5" t="n">
        <v>449016</v>
      </c>
      <c r="D2" s="5" t="n">
        <v>9944744</v>
      </c>
      <c r="E2" s="5" t="n">
        <v>-8824806</v>
      </c>
      <c r="F2" s="5" t="n">
        <v>1569954</v>
      </c>
    </row>
    <row r="3" spans="1:6">
      <c r="A3" s="4" t="s">
        <v>109</v>
      </c>
      <c r="B3" s="6" t="n">
        <v>100000</v>
      </c>
      <c r="C3" s="6" t="n">
        <v>44901531</v>
      </c>
    </row>
    <row r="4" spans="1:6">
      <c r="A4" s="4" t="s">
        <v>110</v>
      </c>
      <c r="C4" s="5" t="n">
        <v>100</v>
      </c>
      <c r="D4" s="6" t="n">
        <v>-100</v>
      </c>
      <c r="F4" s="6" t="n">
        <v>0</v>
      </c>
    </row>
    <row r="5" spans="1:6">
      <c r="A5" s="4" t="s">
        <v>111</v>
      </c>
      <c r="C5" s="6" t="n">
        <v>10000</v>
      </c>
    </row>
    <row r="6" spans="1:6">
      <c r="A6" s="4" t="s">
        <v>112</v>
      </c>
      <c r="B6" s="5" t="n">
        <v>13750</v>
      </c>
      <c r="D6" s="6" t="n">
        <v>536250</v>
      </c>
      <c r="F6" s="6" t="n">
        <v>550000</v>
      </c>
    </row>
    <row r="7" spans="1:6">
      <c r="A7" s="4" t="s">
        <v>113</v>
      </c>
      <c r="B7" s="6" t="n">
        <v>1375000</v>
      </c>
    </row>
    <row r="8" spans="1:6">
      <c r="A8" s="4" t="s">
        <v>114</v>
      </c>
      <c r="D8" s="6" t="n">
        <v>-11303</v>
      </c>
      <c r="F8" s="6" t="n">
        <v>-11303</v>
      </c>
    </row>
    <row r="9" spans="1:6">
      <c r="A9" s="4" t="s">
        <v>115</v>
      </c>
      <c r="D9" s="6" t="n">
        <v>108090</v>
      </c>
      <c r="F9" s="6" t="n">
        <v>108090</v>
      </c>
    </row>
    <row r="10" spans="1:6">
      <c r="A10" s="4" t="s">
        <v>116</v>
      </c>
      <c r="C10" s="5" t="n">
        <v>285</v>
      </c>
      <c r="D10" s="6" t="n">
        <v>22515</v>
      </c>
      <c r="F10" s="6" t="n">
        <v>22800</v>
      </c>
    </row>
    <row r="11" spans="1:6">
      <c r="A11" s="4" t="s">
        <v>117</v>
      </c>
      <c r="C11" s="6" t="n">
        <v>28500</v>
      </c>
    </row>
    <row r="12" spans="1:6">
      <c r="A12" s="4" t="s">
        <v>118</v>
      </c>
      <c r="C12" s="5" t="n">
        <v>36</v>
      </c>
      <c r="D12" s="6" t="n">
        <v>3024</v>
      </c>
      <c r="F12" s="6" t="n">
        <v>3060</v>
      </c>
    </row>
    <row r="13" spans="1:6">
      <c r="A13" s="4" t="s">
        <v>119</v>
      </c>
      <c r="C13" s="6" t="n">
        <v>3600</v>
      </c>
    </row>
    <row r="14" spans="1:6">
      <c r="A14" s="4" t="s">
        <v>120</v>
      </c>
      <c r="D14" s="6" t="n">
        <v>615625</v>
      </c>
      <c r="F14" s="6" t="n">
        <v>615625</v>
      </c>
    </row>
    <row r="15" spans="1:6">
      <c r="A15" s="4" t="s">
        <v>121</v>
      </c>
      <c r="C15" s="5" t="n">
        <v>1250</v>
      </c>
      <c r="D15" s="6" t="n">
        <v>48750</v>
      </c>
      <c r="F15" s="6" t="n">
        <v>50000</v>
      </c>
    </row>
    <row r="16" spans="1:6">
      <c r="A16" s="4" t="s">
        <v>122</v>
      </c>
      <c r="C16" s="6" t="n">
        <v>125000</v>
      </c>
    </row>
    <row r="17" spans="1:6">
      <c r="A17" s="4" t="s">
        <v>123</v>
      </c>
      <c r="C17" s="5" t="n">
        <v>11002</v>
      </c>
      <c r="D17" s="6" t="n">
        <v>418090</v>
      </c>
      <c r="F17" s="6" t="n">
        <v>429092</v>
      </c>
    </row>
    <row r="18" spans="1:6">
      <c r="A18" s="4" t="s">
        <v>124</v>
      </c>
      <c r="C18" s="6" t="n">
        <v>1100233</v>
      </c>
    </row>
    <row r="19" spans="1:6">
      <c r="A19" s="4" t="s">
        <v>93</v>
      </c>
      <c r="E19" s="6" t="n">
        <v>-2994096</v>
      </c>
      <c r="F19" s="6" t="n">
        <v>-2994096</v>
      </c>
    </row>
    <row r="20" spans="1:6">
      <c r="A20" s="4" t="s">
        <v>125</v>
      </c>
      <c r="B20" s="5" t="n">
        <v>14750</v>
      </c>
      <c r="C20" s="5" t="n">
        <v>461689</v>
      </c>
      <c r="D20" s="6" t="n">
        <v>11685685</v>
      </c>
      <c r="E20" s="6" t="n">
        <v>-11818902</v>
      </c>
      <c r="F20" s="6" t="n">
        <v>343222</v>
      </c>
    </row>
    <row r="21" spans="1:6">
      <c r="A21" s="4" t="s">
        <v>126</v>
      </c>
      <c r="B21" s="6" t="n">
        <v>1475000</v>
      </c>
      <c r="C21" s="6" t="n">
        <v>46168864</v>
      </c>
    </row>
    <row r="22" spans="1:6">
      <c r="A22" s="4" t="s">
        <v>110</v>
      </c>
      <c r="C22" s="5" t="n">
        <v>100</v>
      </c>
      <c r="D22" s="6" t="n">
        <v>-100</v>
      </c>
      <c r="F22" s="6" t="n">
        <v>0</v>
      </c>
    </row>
    <row r="23" spans="1:6">
      <c r="A23" s="4" t="s">
        <v>111</v>
      </c>
      <c r="C23" s="6" t="n">
        <v>10000</v>
      </c>
    </row>
    <row r="24" spans="1:6">
      <c r="A24" s="4" t="s">
        <v>112</v>
      </c>
      <c r="B24" s="5" t="n">
        <v>11250</v>
      </c>
      <c r="D24" s="6" t="n">
        <v>438750</v>
      </c>
      <c r="F24" s="6" t="n">
        <v>45000</v>
      </c>
    </row>
    <row r="25" spans="1:6">
      <c r="A25" s="4" t="s">
        <v>113</v>
      </c>
      <c r="B25" s="6" t="n">
        <v>1125000</v>
      </c>
    </row>
    <row r="26" spans="1:6">
      <c r="A26" s="4" t="s">
        <v>114</v>
      </c>
      <c r="D26" s="6" t="n">
        <v>-82232</v>
      </c>
      <c r="F26" s="6" t="n">
        <v>-82232</v>
      </c>
    </row>
    <row r="27" spans="1:6">
      <c r="A27" s="4" t="s">
        <v>127</v>
      </c>
      <c r="D27" s="6" t="n">
        <v>-29708</v>
      </c>
      <c r="F27" s="6" t="n">
        <v>-29708</v>
      </c>
    </row>
    <row r="28" spans="1:6">
      <c r="A28" s="4" t="s">
        <v>128</v>
      </c>
      <c r="B28" s="5" t="n">
        <v>43440</v>
      </c>
      <c r="D28" s="6" t="n">
        <v>1929141</v>
      </c>
      <c r="F28" s="6" t="n">
        <v>1972581</v>
      </c>
    </row>
    <row r="29" spans="1:6">
      <c r="A29" s="4" t="s">
        <v>129</v>
      </c>
      <c r="B29" s="6" t="n">
        <v>4344017</v>
      </c>
    </row>
    <row r="30" spans="1:6">
      <c r="A30" s="4" t="s">
        <v>115</v>
      </c>
      <c r="D30" s="6" t="n">
        <v>24128</v>
      </c>
      <c r="F30" s="6" t="n">
        <v>24128</v>
      </c>
    </row>
    <row r="31" spans="1:6">
      <c r="A31" s="4" t="s">
        <v>118</v>
      </c>
      <c r="C31" s="5" t="n">
        <v>100</v>
      </c>
      <c r="D31" s="6" t="n">
        <v>7400</v>
      </c>
      <c r="F31" s="6" t="n">
        <v>7500</v>
      </c>
    </row>
    <row r="32" spans="1:6">
      <c r="A32" s="4" t="s">
        <v>119</v>
      </c>
      <c r="C32" s="6" t="n">
        <v>10000</v>
      </c>
    </row>
    <row r="33" spans="1:6">
      <c r="A33" s="4" t="s">
        <v>130</v>
      </c>
      <c r="D33" s="6" t="n">
        <v>70000</v>
      </c>
      <c r="F33" s="6" t="n">
        <v>70000</v>
      </c>
    </row>
    <row r="34" spans="1:6">
      <c r="A34" s="4" t="s">
        <v>131</v>
      </c>
      <c r="C34" s="5" t="n">
        <v>148363</v>
      </c>
      <c r="D34" s="6" t="n">
        <v>4992689</v>
      </c>
      <c r="F34" s="6" t="n">
        <v>5141052</v>
      </c>
    </row>
    <row r="35" spans="1:6">
      <c r="A35" s="4" t="s">
        <v>132</v>
      </c>
      <c r="C35" s="6" t="n">
        <v>14836250</v>
      </c>
    </row>
    <row r="36" spans="1:6">
      <c r="A36" s="4" t="s">
        <v>133</v>
      </c>
      <c r="C36" s="5" t="n">
        <v>10000</v>
      </c>
      <c r="D36" s="6" t="n">
        <v>740000</v>
      </c>
      <c r="F36" s="6" t="n">
        <v>750000</v>
      </c>
    </row>
    <row r="37" spans="1:6">
      <c r="A37" s="4" t="s">
        <v>134</v>
      </c>
      <c r="C37" s="6" t="n">
        <v>1000000</v>
      </c>
    </row>
    <row r="38" spans="1:6">
      <c r="A38" s="4" t="s">
        <v>135</v>
      </c>
      <c r="B38" s="5" t="n">
        <v>-1000</v>
      </c>
      <c r="C38" s="5" t="n">
        <v>1000</v>
      </c>
      <c r="F38" s="6" t="n">
        <v>0</v>
      </c>
    </row>
    <row r="39" spans="1:6">
      <c r="A39" s="4" t="s">
        <v>136</v>
      </c>
      <c r="B39" s="6" t="n">
        <v>-100000</v>
      </c>
      <c r="C39" s="6" t="n">
        <v>100000</v>
      </c>
    </row>
    <row r="40" spans="1:6">
      <c r="A40" s="4" t="s">
        <v>93</v>
      </c>
      <c r="E40" s="6" t="n">
        <v>-5224064</v>
      </c>
      <c r="F40" s="6" t="n">
        <v>-5224064</v>
      </c>
    </row>
    <row r="41" spans="1:6">
      <c r="A41" s="4" t="s">
        <v>137</v>
      </c>
      <c r="B41" s="5" t="n">
        <v>68440</v>
      </c>
      <c r="C41" s="5" t="n">
        <v>621252</v>
      </c>
      <c r="D41" s="5" t="n">
        <v>19775753</v>
      </c>
      <c r="E41" s="5" t="n">
        <v>-17042966</v>
      </c>
      <c r="F41" s="5" t="n">
        <v>3422479</v>
      </c>
    </row>
    <row r="42" spans="1:6">
      <c r="A42" s="4" t="s">
        <v>138</v>
      </c>
      <c r="B42" s="6" t="n">
        <v>6844017</v>
      </c>
      <c r="C42" s="6" t="n">
        <v>62125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39</v>
      </c>
      <c r="B1" s="2" t="s">
        <v>1</v>
      </c>
    </row>
    <row r="2" spans="1:3">
      <c r="B2" s="2" t="s">
        <v>2</v>
      </c>
      <c r="C2" s="2" t="s">
        <v>25</v>
      </c>
    </row>
    <row r="3" spans="1:3">
      <c r="A3" s="3" t="s">
        <v>223</v>
      </c>
    </row>
    <row r="4" spans="1:3">
      <c r="A4" s="4" t="s">
        <v>440</v>
      </c>
      <c r="B4" s="5" t="n">
        <v>995076</v>
      </c>
    </row>
    <row r="5" spans="1:3">
      <c r="A5" s="4" t="s">
        <v>441</v>
      </c>
      <c r="B5" s="6" t="n">
        <v>643904</v>
      </c>
    </row>
    <row r="6" spans="1:3">
      <c r="A6" s="4" t="s">
        <v>442</v>
      </c>
      <c r="B6" s="6" t="n">
        <v>333601</v>
      </c>
    </row>
    <row r="7" spans="1:3">
      <c r="A7" s="4" t="s">
        <v>443</v>
      </c>
      <c r="B7" s="6" t="n">
        <v>1972581</v>
      </c>
    </row>
    <row r="8" spans="1:3">
      <c r="A8" s="4" t="s">
        <v>444</v>
      </c>
      <c r="B8" s="6" t="n">
        <v>2035000</v>
      </c>
    </row>
    <row r="9" spans="1:3">
      <c r="A9" s="4" t="s">
        <v>434</v>
      </c>
      <c r="B9" s="6" t="n">
        <v>20963</v>
      </c>
    </row>
    <row r="10" spans="1:3">
      <c r="A10" s="4" t="s">
        <v>445</v>
      </c>
      <c r="B10" s="6" t="n">
        <v>-662615</v>
      </c>
    </row>
    <row r="11" spans="1:3">
      <c r="A11" s="4" t="s">
        <v>446</v>
      </c>
      <c r="B11" s="6" t="n">
        <v>1393348</v>
      </c>
    </row>
    <row r="12" spans="1:3">
      <c r="A12" s="4" t="s">
        <v>447</v>
      </c>
      <c r="B12" s="5" t="n">
        <v>579233</v>
      </c>
      <c r="C12"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48</v>
      </c>
      <c r="B1" s="2" t="s">
        <v>2</v>
      </c>
      <c r="C1" s="2" t="s">
        <v>25</v>
      </c>
    </row>
    <row r="2" spans="1:3">
      <c r="A2" s="4" t="s">
        <v>449</v>
      </c>
      <c r="B2" s="5" t="n">
        <v>229844</v>
      </c>
      <c r="C2" s="5" t="n">
        <v>822021</v>
      </c>
    </row>
    <row r="3" spans="1:3">
      <c r="A3" s="4" t="s">
        <v>450</v>
      </c>
      <c r="B3" s="6" t="n">
        <v>229844</v>
      </c>
      <c r="C3" s="6" t="n">
        <v>767071</v>
      </c>
    </row>
    <row r="4" spans="1:3">
      <c r="A4" s="4" t="s">
        <v>451</v>
      </c>
      <c r="B4" s="6" t="n">
        <v>0</v>
      </c>
      <c r="C4" s="6" t="n">
        <v>54950</v>
      </c>
    </row>
    <row r="5" spans="1:3">
      <c r="A5" s="4" t="s">
        <v>452</v>
      </c>
    </row>
    <row r="6" spans="1:3">
      <c r="A6" s="4" t="s">
        <v>449</v>
      </c>
      <c r="B6" s="6" t="n">
        <v>0</v>
      </c>
      <c r="C6" s="6" t="n">
        <v>500000</v>
      </c>
    </row>
    <row r="7" spans="1:3">
      <c r="A7" s="4" t="s">
        <v>453</v>
      </c>
    </row>
    <row r="8" spans="1:3">
      <c r="A8" s="4" t="s">
        <v>449</v>
      </c>
      <c r="B8" s="6" t="n">
        <v>57181</v>
      </c>
      <c r="C8" s="6" t="n">
        <v>67334</v>
      </c>
    </row>
    <row r="9" spans="1:3">
      <c r="A9" s="4" t="s">
        <v>454</v>
      </c>
    </row>
    <row r="10" spans="1:3">
      <c r="A10" s="4" t="s">
        <v>449</v>
      </c>
      <c r="B10" s="6" t="n">
        <v>165162</v>
      </c>
      <c r="C10" s="6" t="n">
        <v>254687</v>
      </c>
    </row>
    <row r="11" spans="1:3">
      <c r="A11" s="4" t="s">
        <v>455</v>
      </c>
    </row>
    <row r="12" spans="1:3">
      <c r="A12" s="4" t="s">
        <v>449</v>
      </c>
      <c r="B12" s="5" t="n">
        <v>7501</v>
      </c>
      <c r="C12"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21"/>
  </cols>
  <sheetData>
    <row r="1" spans="1:2">
      <c r="A1" s="1" t="s">
        <v>456</v>
      </c>
      <c r="B1" s="2" t="s">
        <v>457</v>
      </c>
    </row>
    <row r="2" spans="1:2">
      <c r="A2" s="3" t="s">
        <v>223</v>
      </c>
    </row>
    <row r="3" spans="1:2">
      <c r="A3" s="4" t="s">
        <v>458</v>
      </c>
      <c r="B3" s="5" t="n">
        <v>2298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59</v>
      </c>
      <c r="B1" s="2" t="s">
        <v>1</v>
      </c>
    </row>
    <row r="2" spans="1:3">
      <c r="B2" s="2" t="s">
        <v>2</v>
      </c>
      <c r="C2" s="2" t="s">
        <v>25</v>
      </c>
    </row>
    <row r="3" spans="1:3">
      <c r="A3" s="3" t="s">
        <v>223</v>
      </c>
    </row>
    <row r="4" spans="1:3">
      <c r="A4" s="4" t="s">
        <v>460</v>
      </c>
      <c r="B4" s="5" t="n">
        <v>174588</v>
      </c>
      <c r="C4" s="5" t="n">
        <v>154499</v>
      </c>
    </row>
    <row r="5" spans="1:3">
      <c r="A5" s="4" t="s">
        <v>461</v>
      </c>
      <c r="B5" s="6" t="n">
        <v>34070</v>
      </c>
      <c r="C5" s="6" t="n">
        <v>59768</v>
      </c>
    </row>
    <row r="6" spans="1:3">
      <c r="A6" s="4" t="s">
        <v>144</v>
      </c>
      <c r="B6" s="5" t="n">
        <v>207285</v>
      </c>
      <c r="C6" s="5" t="n">
        <v>1814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2</v>
      </c>
      <c r="B1" s="2" t="s">
        <v>2</v>
      </c>
      <c r="C1" s="2" t="s">
        <v>25</v>
      </c>
    </row>
    <row r="2" spans="1:3">
      <c r="A2" s="3" t="s">
        <v>226</v>
      </c>
    </row>
    <row r="3" spans="1:3">
      <c r="A3" s="4" t="s">
        <v>463</v>
      </c>
      <c r="B3" s="5" t="n">
        <v>92537</v>
      </c>
      <c r="C3" s="5" t="n">
        <v>631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64</v>
      </c>
      <c r="B1" s="2" t="s">
        <v>457</v>
      </c>
    </row>
    <row r="2" spans="1:2">
      <c r="A2" s="3" t="s">
        <v>465</v>
      </c>
    </row>
    <row r="3" spans="1:2">
      <c r="A3" s="4" t="s">
        <v>458</v>
      </c>
      <c r="B3" s="5" t="n">
        <v>109582</v>
      </c>
    </row>
    <row r="4" spans="1:2">
      <c r="A4" s="4" t="s">
        <v>466</v>
      </c>
      <c r="B4" s="6" t="n">
        <v>112763</v>
      </c>
    </row>
    <row r="5" spans="1:2">
      <c r="A5" s="4" t="s">
        <v>467</v>
      </c>
      <c r="B5" s="6" t="n">
        <v>115642</v>
      </c>
    </row>
    <row r="6" spans="1:2">
      <c r="A6" s="4" t="s">
        <v>468</v>
      </c>
      <c r="B6" s="5" t="n">
        <v>3379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9</v>
      </c>
      <c r="B1" s="2" t="s">
        <v>1</v>
      </c>
    </row>
    <row r="2" spans="1:3">
      <c r="B2" s="2" t="s">
        <v>2</v>
      </c>
      <c r="C2" s="2" t="s">
        <v>25</v>
      </c>
    </row>
    <row r="3" spans="1:3">
      <c r="A3" s="3" t="s">
        <v>229</v>
      </c>
    </row>
    <row r="4" spans="1:3">
      <c r="A4" s="4" t="s">
        <v>470</v>
      </c>
      <c r="B4" s="5" t="n">
        <v>350974</v>
      </c>
      <c r="C4" s="5" t="n">
        <v>2461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1</v>
      </c>
      <c r="B1" s="2" t="s">
        <v>2</v>
      </c>
      <c r="C1" s="2" t="s">
        <v>25</v>
      </c>
    </row>
    <row r="2" spans="1:3">
      <c r="A2" s="4" t="s">
        <v>69</v>
      </c>
      <c r="B2" s="4" t="s">
        <v>70</v>
      </c>
      <c r="C2" s="4" t="s">
        <v>70</v>
      </c>
    </row>
    <row r="3" spans="1:3">
      <c r="A3" s="4" t="s">
        <v>71</v>
      </c>
      <c r="B3" s="6" t="n">
        <v>20000000</v>
      </c>
      <c r="C3" s="6" t="n">
        <v>20000000</v>
      </c>
    </row>
    <row r="4" spans="1:3">
      <c r="A4" s="4" t="s">
        <v>61</v>
      </c>
    </row>
    <row r="5" spans="1:3">
      <c r="A5" s="4" t="s">
        <v>71</v>
      </c>
      <c r="B5" s="6" t="n">
        <v>2000000</v>
      </c>
      <c r="C5" s="6" t="n">
        <v>2000000</v>
      </c>
    </row>
    <row r="6" spans="1:3">
      <c r="A6" s="4" t="s">
        <v>76</v>
      </c>
      <c r="B6" s="6" t="n">
        <v>0</v>
      </c>
      <c r="C6" s="6" t="n">
        <v>100000</v>
      </c>
    </row>
    <row r="7" spans="1:3">
      <c r="A7" s="4" t="s">
        <v>77</v>
      </c>
      <c r="B7" s="6" t="n">
        <v>0</v>
      </c>
      <c r="C7" s="6" t="n">
        <v>100000</v>
      </c>
    </row>
    <row r="8" spans="1:3">
      <c r="A8" s="4" t="s">
        <v>63</v>
      </c>
    </row>
    <row r="9" spans="1:3">
      <c r="A9" s="4" t="s">
        <v>71</v>
      </c>
      <c r="B9" s="6" t="n">
        <v>1000000</v>
      </c>
      <c r="C9" s="6" t="n">
        <v>1000000</v>
      </c>
    </row>
    <row r="10" spans="1:3">
      <c r="A10" s="4" t="s">
        <v>76</v>
      </c>
      <c r="B10" s="6" t="n">
        <v>0</v>
      </c>
      <c r="C10" s="6" t="n">
        <v>0</v>
      </c>
    </row>
    <row r="11" spans="1:3">
      <c r="A11" s="4" t="s">
        <v>77</v>
      </c>
      <c r="B11" s="6" t="n">
        <v>0</v>
      </c>
      <c r="C11" s="6" t="n">
        <v>0</v>
      </c>
    </row>
    <row r="12" spans="1:3">
      <c r="A12" s="4" t="s">
        <v>64</v>
      </c>
    </row>
    <row r="13" spans="1:3">
      <c r="A13" s="4" t="s">
        <v>71</v>
      </c>
      <c r="B13" s="6" t="n">
        <v>2000000</v>
      </c>
      <c r="C13" s="6" t="n">
        <v>2000000</v>
      </c>
    </row>
    <row r="14" spans="1:3">
      <c r="A14" s="4" t="s">
        <v>76</v>
      </c>
      <c r="B14" s="6" t="n">
        <v>0</v>
      </c>
      <c r="C14" s="6" t="n">
        <v>0</v>
      </c>
    </row>
    <row r="15" spans="1:3">
      <c r="A15" s="4" t="s">
        <v>77</v>
      </c>
      <c r="B15" s="6" t="n">
        <v>0</v>
      </c>
      <c r="C15" s="6" t="n">
        <v>0</v>
      </c>
    </row>
    <row r="16" spans="1:3">
      <c r="A16" s="4" t="s">
        <v>65</v>
      </c>
    </row>
    <row r="17" spans="1:3">
      <c r="A17" s="4" t="s">
        <v>71</v>
      </c>
      <c r="B17" s="6" t="n">
        <v>2000000</v>
      </c>
      <c r="C17" s="6" t="n">
        <v>2000000</v>
      </c>
    </row>
    <row r="18" spans="1:3">
      <c r="A18" s="4" t="s">
        <v>76</v>
      </c>
      <c r="B18" s="6" t="n">
        <v>0</v>
      </c>
      <c r="C18" s="6" t="n">
        <v>0</v>
      </c>
    </row>
    <row r="19" spans="1:3">
      <c r="A19" s="4" t="s">
        <v>77</v>
      </c>
      <c r="B19" s="6" t="n">
        <v>0</v>
      </c>
      <c r="C19" s="6" t="n">
        <v>0</v>
      </c>
    </row>
    <row r="20" spans="1:3">
      <c r="A20" s="4" t="s">
        <v>66</v>
      </c>
    </row>
    <row r="21" spans="1:3">
      <c r="A21" s="4" t="s">
        <v>71</v>
      </c>
      <c r="B21" s="6" t="n">
        <v>2500000</v>
      </c>
      <c r="C21" s="6" t="n">
        <v>2500000</v>
      </c>
    </row>
    <row r="22" spans="1:3">
      <c r="A22" s="4" t="s">
        <v>76</v>
      </c>
      <c r="B22" s="6" t="n">
        <v>0</v>
      </c>
      <c r="C22" s="6" t="n">
        <v>0</v>
      </c>
    </row>
    <row r="23" spans="1:3">
      <c r="A23" s="4" t="s">
        <v>77</v>
      </c>
      <c r="B23" s="6" t="n">
        <v>0</v>
      </c>
      <c r="C23" s="6" t="n">
        <v>0</v>
      </c>
    </row>
    <row r="24" spans="1:3">
      <c r="A24" s="4" t="s">
        <v>67</v>
      </c>
    </row>
    <row r="25" spans="1:3">
      <c r="A25" s="4" t="s">
        <v>71</v>
      </c>
      <c r="B25" s="6" t="n">
        <v>4344017</v>
      </c>
      <c r="C25" s="6" t="n">
        <v>0</v>
      </c>
    </row>
    <row r="26" spans="1:3">
      <c r="A26" s="4" t="s">
        <v>76</v>
      </c>
      <c r="B26" s="6" t="n">
        <v>4344017</v>
      </c>
      <c r="C26" s="6" t="n">
        <v>0</v>
      </c>
    </row>
    <row r="27" spans="1:3">
      <c r="A27" s="4" t="s">
        <v>77</v>
      </c>
      <c r="B27" s="6" t="n">
        <v>4344017</v>
      </c>
      <c r="C2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7"/>
  </cols>
  <sheetData>
    <row r="1" spans="1:2">
      <c r="A1" s="1" t="s">
        <v>472</v>
      </c>
      <c r="B1" s="2" t="s">
        <v>1</v>
      </c>
    </row>
    <row r="2" spans="1:2">
      <c r="B2" s="2" t="s">
        <v>25</v>
      </c>
    </row>
    <row r="3" spans="1:2">
      <c r="A3" s="4" t="s">
        <v>473</v>
      </c>
      <c r="B3" s="4" t="s">
        <v>474</v>
      </c>
    </row>
    <row r="4" spans="1:2">
      <c r="A4" s="4" t="s">
        <v>475</v>
      </c>
      <c r="B4" s="4" t="s">
        <v>476</v>
      </c>
    </row>
    <row r="5" spans="1:2">
      <c r="A5" s="4" t="s">
        <v>477</v>
      </c>
      <c r="B5" s="4" t="s">
        <v>478</v>
      </c>
    </row>
    <row r="6" spans="1:2">
      <c r="A6" s="4" t="s">
        <v>479</v>
      </c>
      <c r="B6" s="4" t="s">
        <v>480</v>
      </c>
    </row>
    <row r="7" spans="1:2">
      <c r="A7" s="4" t="s">
        <v>481</v>
      </c>
      <c r="B7" s="4" t="s">
        <v>4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25"/>
    <col customWidth="1" max="3" min="3" width="17"/>
  </cols>
  <sheetData>
    <row r="1" spans="1:3">
      <c r="A1" s="1" t="s">
        <v>482</v>
      </c>
      <c r="B1" s="2" t="s">
        <v>1</v>
      </c>
    </row>
    <row r="2" spans="1:3">
      <c r="B2" s="2" t="s">
        <v>2</v>
      </c>
      <c r="C2" s="2" t="s">
        <v>25</v>
      </c>
    </row>
    <row r="3" spans="1:3">
      <c r="A3" s="3" t="s">
        <v>483</v>
      </c>
    </row>
    <row r="4" spans="1:3">
      <c r="A4" s="4" t="s">
        <v>484</v>
      </c>
      <c r="B4" s="6" t="n">
        <v>2027000</v>
      </c>
      <c r="C4" s="6" t="n">
        <v>2281000</v>
      </c>
    </row>
    <row r="5" spans="1:3">
      <c r="A5" s="4" t="s">
        <v>485</v>
      </c>
      <c r="B5" s="6" t="n">
        <v>0</v>
      </c>
      <c r="C5" s="6" t="n">
        <v>10000</v>
      </c>
    </row>
    <row r="6" spans="1:3">
      <c r="A6" s="4" t="s">
        <v>486</v>
      </c>
      <c r="B6" s="6" t="n">
        <v>0</v>
      </c>
      <c r="C6" s="6" t="n">
        <v>0</v>
      </c>
    </row>
    <row r="7" spans="1:3">
      <c r="A7" s="4" t="s">
        <v>487</v>
      </c>
      <c r="B7" s="6" t="n">
        <v>-230000</v>
      </c>
      <c r="C7" s="6" t="n">
        <v>-264000</v>
      </c>
    </row>
    <row r="8" spans="1:3">
      <c r="A8" s="4" t="s">
        <v>488</v>
      </c>
      <c r="B8" s="6" t="n">
        <v>0</v>
      </c>
      <c r="C8" s="6" t="n">
        <v>0</v>
      </c>
    </row>
    <row r="9" spans="1:3">
      <c r="A9" s="4" t="s">
        <v>489</v>
      </c>
      <c r="B9" s="6" t="n">
        <v>1797000</v>
      </c>
      <c r="C9" s="6" t="n">
        <v>2027000</v>
      </c>
    </row>
    <row r="10" spans="1:3">
      <c r="A10" s="4" t="s">
        <v>490</v>
      </c>
      <c r="B10" s="6" t="n">
        <v>1681500</v>
      </c>
    </row>
    <row r="11" spans="1:3">
      <c r="A11" s="3" t="s">
        <v>491</v>
      </c>
    </row>
    <row r="12" spans="1:3">
      <c r="A12" s="4" t="s">
        <v>484</v>
      </c>
      <c r="B12" s="4" t="s">
        <v>492</v>
      </c>
      <c r="C12" s="4" t="s">
        <v>493</v>
      </c>
    </row>
    <row r="13" spans="1:3">
      <c r="A13" s="4" t="s">
        <v>485</v>
      </c>
      <c r="B13" s="4" t="s">
        <v>494</v>
      </c>
      <c r="C13" s="4" t="s">
        <v>495</v>
      </c>
    </row>
    <row r="14" spans="1:3">
      <c r="A14" s="4" t="s">
        <v>486</v>
      </c>
      <c r="B14" s="4" t="s">
        <v>494</v>
      </c>
      <c r="C14" s="4" t="s">
        <v>494</v>
      </c>
    </row>
    <row r="15" spans="1:3">
      <c r="A15" s="4" t="s">
        <v>487</v>
      </c>
      <c r="B15" s="4" t="s">
        <v>496</v>
      </c>
      <c r="C15" s="4" t="s">
        <v>497</v>
      </c>
    </row>
    <row r="16" spans="1:3">
      <c r="A16" s="4" t="s">
        <v>488</v>
      </c>
      <c r="B16" s="4" t="s">
        <v>494</v>
      </c>
      <c r="C16" s="4" t="s">
        <v>494</v>
      </c>
    </row>
    <row r="17" spans="1:3">
      <c r="A17" s="4" t="s">
        <v>489</v>
      </c>
      <c r="B17" s="4" t="s">
        <v>498</v>
      </c>
      <c r="C17" s="4" t="s">
        <v>492</v>
      </c>
    </row>
    <row r="18" spans="1:3">
      <c r="A18" s="4" t="s">
        <v>490</v>
      </c>
      <c r="B18" s="4" t="s">
        <v>499</v>
      </c>
    </row>
    <row r="19" spans="1:3">
      <c r="A19" s="3" t="s">
        <v>500</v>
      </c>
    </row>
    <row r="20" spans="1:3">
      <c r="A20" s="4" t="s">
        <v>487</v>
      </c>
      <c r="B20" s="4" t="s">
        <v>501</v>
      </c>
    </row>
    <row r="21" spans="1:3">
      <c r="A21" s="4" t="s">
        <v>502</v>
      </c>
      <c r="B21" s="4" t="s">
        <v>503</v>
      </c>
      <c r="C21" s="4" t="s">
        <v>504</v>
      </c>
    </row>
    <row r="22" spans="1:3">
      <c r="A22" s="4" t="s">
        <v>490</v>
      </c>
      <c r="B22" s="4" t="s">
        <v>505</v>
      </c>
    </row>
    <row r="23" spans="1:3">
      <c r="A23" s="3" t="s">
        <v>506</v>
      </c>
    </row>
    <row r="24" spans="1:3">
      <c r="A24" s="4" t="s">
        <v>507</v>
      </c>
      <c r="B24" s="5" t="n">
        <v>73770</v>
      </c>
      <c r="C24" s="5" t="n">
        <v>195185</v>
      </c>
    </row>
    <row r="25" spans="1:3">
      <c r="A25" s="4" t="s">
        <v>487</v>
      </c>
      <c r="B25" s="6" t="n">
        <v>122496</v>
      </c>
      <c r="C25" s="6" t="n">
        <v>-92034</v>
      </c>
    </row>
    <row r="26" spans="1:3">
      <c r="A26" s="4" t="s">
        <v>508</v>
      </c>
      <c r="B26" s="6" t="n">
        <v>4584340</v>
      </c>
      <c r="C26" s="5" t="n">
        <v>73770</v>
      </c>
    </row>
    <row r="27" spans="1:3">
      <c r="A27" s="4" t="s">
        <v>490</v>
      </c>
      <c r="B27" s="5" t="n">
        <v>43229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25</v>
      </c>
    </row>
    <row r="3" spans="1:3">
      <c r="A3" s="3" t="s">
        <v>140</v>
      </c>
    </row>
    <row r="4" spans="1:3">
      <c r="A4" s="4" t="s">
        <v>93</v>
      </c>
      <c r="B4" s="5" t="n">
        <v>-5224064</v>
      </c>
      <c r="C4" s="5" t="n">
        <v>-2994096</v>
      </c>
    </row>
    <row r="5" spans="1:3">
      <c r="A5" s="4" t="s">
        <v>141</v>
      </c>
      <c r="B5" s="6" t="n">
        <v>1092750</v>
      </c>
      <c r="C5" s="6" t="n">
        <v>424391</v>
      </c>
    </row>
    <row r="6" spans="1:3">
      <c r="A6" s="3" t="s">
        <v>142</v>
      </c>
    </row>
    <row r="7" spans="1:3">
      <c r="A7" s="4" t="s">
        <v>143</v>
      </c>
      <c r="B7" s="6" t="n">
        <v>13220</v>
      </c>
      <c r="C7" s="6" t="n">
        <v>13950</v>
      </c>
    </row>
    <row r="8" spans="1:3">
      <c r="A8" s="4" t="s">
        <v>144</v>
      </c>
      <c r="B8" s="6" t="n">
        <v>207285</v>
      </c>
      <c r="C8" s="6" t="n">
        <v>181426</v>
      </c>
    </row>
    <row r="9" spans="1:3">
      <c r="A9" s="4" t="s">
        <v>145</v>
      </c>
      <c r="B9" s="6" t="n">
        <v>189948</v>
      </c>
      <c r="C9" s="6" t="n">
        <v>191731</v>
      </c>
    </row>
    <row r="10" spans="1:3">
      <c r="A10" s="4" t="s">
        <v>87</v>
      </c>
      <c r="B10" s="6" t="n">
        <v>579233</v>
      </c>
      <c r="C10" s="6" t="n">
        <v>0</v>
      </c>
    </row>
    <row r="11" spans="1:3">
      <c r="A11" s="4" t="s">
        <v>146</v>
      </c>
      <c r="B11" s="6" t="n">
        <v>0</v>
      </c>
      <c r="C11" s="6" t="n">
        <v>9375</v>
      </c>
    </row>
    <row r="12" spans="1:3">
      <c r="A12" s="4" t="s">
        <v>147</v>
      </c>
      <c r="B12" s="6" t="n">
        <v>24128</v>
      </c>
      <c r="C12" s="6" t="n">
        <v>108090</v>
      </c>
    </row>
    <row r="13" spans="1:3">
      <c r="A13" s="4" t="s">
        <v>148</v>
      </c>
      <c r="B13" s="6" t="n">
        <v>7500</v>
      </c>
      <c r="C13" s="6" t="n">
        <v>25860</v>
      </c>
    </row>
    <row r="14" spans="1:3">
      <c r="A14" s="4" t="s">
        <v>149</v>
      </c>
      <c r="B14" s="6" t="n">
        <v>-749</v>
      </c>
      <c r="C14" s="6" t="n">
        <v>0</v>
      </c>
    </row>
    <row r="15" spans="1:3">
      <c r="A15" s="4" t="s">
        <v>150</v>
      </c>
      <c r="B15" s="6" t="n">
        <v>321623</v>
      </c>
      <c r="C15" s="6" t="n">
        <v>56620</v>
      </c>
    </row>
    <row r="16" spans="1:3">
      <c r="A16" s="3" t="s">
        <v>151</v>
      </c>
    </row>
    <row r="17" spans="1:3">
      <c r="A17" s="4" t="s">
        <v>152</v>
      </c>
      <c r="B17" s="6" t="n">
        <v>54403</v>
      </c>
      <c r="C17" s="6" t="n">
        <v>-406027</v>
      </c>
    </row>
    <row r="18" spans="1:3">
      <c r="A18" s="4" t="s">
        <v>153</v>
      </c>
      <c r="B18" s="6" t="n">
        <v>-8883</v>
      </c>
      <c r="C18" s="6" t="n">
        <v>-7497</v>
      </c>
    </row>
    <row r="19" spans="1:3">
      <c r="A19" s="4" t="s">
        <v>154</v>
      </c>
      <c r="B19" s="6" t="n">
        <v>-922500</v>
      </c>
      <c r="C19" s="6" t="n">
        <v>0</v>
      </c>
    </row>
    <row r="20" spans="1:3">
      <c r="A20" s="4" t="s">
        <v>155</v>
      </c>
      <c r="B20" s="6" t="n">
        <v>23700</v>
      </c>
      <c r="C20" s="6" t="n">
        <v>86988</v>
      </c>
    </row>
    <row r="21" spans="1:3">
      <c r="A21" s="4" t="s">
        <v>156</v>
      </c>
      <c r="B21" s="6" t="n">
        <v>-218432</v>
      </c>
      <c r="C21" s="6" t="n">
        <v>-8099</v>
      </c>
    </row>
    <row r="22" spans="1:3">
      <c r="A22" s="4" t="s">
        <v>157</v>
      </c>
      <c r="B22" s="6" t="n">
        <v>177532</v>
      </c>
      <c r="C22" s="6" t="n">
        <v>78889</v>
      </c>
    </row>
    <row r="23" spans="1:3">
      <c r="A23" s="4" t="s">
        <v>158</v>
      </c>
      <c r="B23" s="6" t="n">
        <v>715</v>
      </c>
      <c r="C23" s="6" t="n">
        <v>-5592</v>
      </c>
    </row>
    <row r="24" spans="1:3">
      <c r="A24" s="4" t="s">
        <v>159</v>
      </c>
      <c r="B24" s="6" t="n">
        <v>-5572</v>
      </c>
      <c r="C24" s="6" t="n">
        <v>0</v>
      </c>
    </row>
    <row r="25" spans="1:3">
      <c r="A25" s="4" t="s">
        <v>160</v>
      </c>
      <c r="B25" s="6" t="n">
        <v>-3688163</v>
      </c>
      <c r="C25" s="6" t="n">
        <v>-2243991</v>
      </c>
    </row>
    <row r="26" spans="1:3">
      <c r="A26" s="4" t="s">
        <v>161</v>
      </c>
      <c r="B26" s="6" t="n">
        <v>-268767</v>
      </c>
      <c r="C26" s="6" t="n">
        <v>518242</v>
      </c>
    </row>
    <row r="27" spans="1:3">
      <c r="A27" s="4" t="s">
        <v>162</v>
      </c>
      <c r="B27" s="6" t="n">
        <v>-3956930</v>
      </c>
      <c r="C27" s="6" t="n">
        <v>-1725749</v>
      </c>
    </row>
    <row r="28" spans="1:3">
      <c r="A28" s="3" t="s">
        <v>163</v>
      </c>
    </row>
    <row r="29" spans="1:3">
      <c r="A29" s="4" t="s">
        <v>164</v>
      </c>
      <c r="B29" s="6" t="n">
        <v>2100</v>
      </c>
      <c r="C29" s="6" t="n">
        <v>-329</v>
      </c>
    </row>
    <row r="30" spans="1:3">
      <c r="A30" s="4" t="s">
        <v>165</v>
      </c>
      <c r="B30" s="6" t="n">
        <v>-1213</v>
      </c>
      <c r="C30" s="6" t="n">
        <v>0</v>
      </c>
    </row>
    <row r="31" spans="1:3">
      <c r="A31" s="4" t="s">
        <v>166</v>
      </c>
      <c r="B31" s="6" t="n">
        <v>0</v>
      </c>
      <c r="C31" s="6" t="n">
        <v>-207801</v>
      </c>
    </row>
    <row r="32" spans="1:3">
      <c r="A32" s="4" t="s">
        <v>167</v>
      </c>
      <c r="B32" s="6" t="n">
        <v>887</v>
      </c>
      <c r="C32" s="6" t="n">
        <v>-208130</v>
      </c>
    </row>
    <row r="33" spans="1:3">
      <c r="A33" s="4" t="s">
        <v>168</v>
      </c>
      <c r="B33" s="6" t="n">
        <v>0</v>
      </c>
      <c r="C33" s="6" t="n">
        <v>-16299</v>
      </c>
    </row>
    <row r="34" spans="1:3">
      <c r="A34" s="4" t="s">
        <v>169</v>
      </c>
      <c r="B34" s="6" t="n">
        <v>887</v>
      </c>
      <c r="C34" s="6" t="n">
        <v>-224429</v>
      </c>
    </row>
    <row r="35" spans="1:3">
      <c r="A35" s="3" t="s">
        <v>170</v>
      </c>
    </row>
    <row r="36" spans="1:3">
      <c r="A36" s="4" t="s">
        <v>171</v>
      </c>
      <c r="B36" s="6" t="n">
        <v>5141052</v>
      </c>
      <c r="C36" s="6" t="n">
        <v>50000</v>
      </c>
    </row>
    <row r="37" spans="1:3">
      <c r="A37" s="4" t="s">
        <v>172</v>
      </c>
      <c r="B37" s="6" t="n">
        <v>450000</v>
      </c>
      <c r="C37" s="6" t="n">
        <v>550000</v>
      </c>
    </row>
    <row r="38" spans="1:3">
      <c r="A38" s="4" t="s">
        <v>173</v>
      </c>
      <c r="B38" s="6" t="n">
        <v>29404</v>
      </c>
      <c r="C38" s="6" t="n">
        <v>9490</v>
      </c>
    </row>
    <row r="39" spans="1:3">
      <c r="A39" s="4" t="s">
        <v>174</v>
      </c>
      <c r="B39" s="6" t="n">
        <v>-111940</v>
      </c>
      <c r="C39" s="6" t="n">
        <v>-11303</v>
      </c>
    </row>
    <row r="40" spans="1:3">
      <c r="A40" s="4" t="s">
        <v>175</v>
      </c>
      <c r="B40" s="6" t="n">
        <v>-594204</v>
      </c>
      <c r="C40" s="6" t="n">
        <v>-172936</v>
      </c>
    </row>
    <row r="41" spans="1:3">
      <c r="A41" s="4" t="s">
        <v>176</v>
      </c>
      <c r="B41" s="6" t="n">
        <v>-75000</v>
      </c>
      <c r="C41" s="6" t="n">
        <v>0</v>
      </c>
    </row>
    <row r="42" spans="1:3">
      <c r="A42" s="4" t="s">
        <v>177</v>
      </c>
      <c r="B42" s="6" t="n">
        <v>80000</v>
      </c>
      <c r="C42" s="6" t="n">
        <v>1460000</v>
      </c>
    </row>
    <row r="43" spans="1:3">
      <c r="A43" s="4" t="s">
        <v>178</v>
      </c>
      <c r="B43" s="6" t="n">
        <v>4919312</v>
      </c>
      <c r="C43" s="6" t="n">
        <v>1885251</v>
      </c>
    </row>
    <row r="44" spans="1:3">
      <c r="A44" s="4" t="s">
        <v>179</v>
      </c>
      <c r="B44" s="6" t="n">
        <v>963269</v>
      </c>
      <c r="C44" s="6" t="n">
        <v>-64927</v>
      </c>
    </row>
    <row r="45" spans="1:3">
      <c r="A45" s="4" t="s">
        <v>180</v>
      </c>
      <c r="B45" s="6" t="n">
        <v>-22043</v>
      </c>
      <c r="C45" s="6" t="n">
        <v>21077</v>
      </c>
    </row>
    <row r="46" spans="1:3">
      <c r="A46" s="4" t="s">
        <v>181</v>
      </c>
      <c r="B46" s="6" t="n">
        <v>941226</v>
      </c>
      <c r="C46" s="6" t="n">
        <v>-43850</v>
      </c>
    </row>
    <row r="47" spans="1:3">
      <c r="A47" s="4" t="s">
        <v>182</v>
      </c>
      <c r="B47" s="6" t="n">
        <v>101231</v>
      </c>
      <c r="C47" s="6" t="n">
        <v>145081</v>
      </c>
    </row>
    <row r="48" spans="1:3">
      <c r="A48" s="4" t="s">
        <v>183</v>
      </c>
      <c r="B48" s="6" t="n">
        <v>1042457</v>
      </c>
      <c r="C48" s="6" t="n">
        <v>101231</v>
      </c>
    </row>
    <row r="49" spans="1:3">
      <c r="A49" s="3" t="s">
        <v>184</v>
      </c>
    </row>
    <row r="50" spans="1:3">
      <c r="A50" s="4" t="s">
        <v>185</v>
      </c>
      <c r="B50" s="6" t="n">
        <v>185444</v>
      </c>
      <c r="C50" s="6" t="n">
        <v>215908</v>
      </c>
    </row>
    <row r="51" spans="1:3">
      <c r="A51" s="3" t="s">
        <v>186</v>
      </c>
    </row>
    <row r="52" spans="1:3">
      <c r="A52" s="4" t="s">
        <v>187</v>
      </c>
      <c r="B52" s="6" t="n">
        <v>104249</v>
      </c>
      <c r="C52" s="6" t="n">
        <v>92322</v>
      </c>
    </row>
    <row r="53" spans="1:3">
      <c r="A53" s="4" t="s">
        <v>188</v>
      </c>
      <c r="B53" s="6" t="n">
        <v>70000</v>
      </c>
      <c r="C53" s="6" t="n">
        <v>615625</v>
      </c>
    </row>
    <row r="54" spans="1:3">
      <c r="A54" s="4" t="s">
        <v>189</v>
      </c>
      <c r="B54" s="6" t="n">
        <v>197500</v>
      </c>
      <c r="C54" s="6" t="n">
        <v>0</v>
      </c>
    </row>
    <row r="55" spans="1:3">
      <c r="A55" s="4" t="s">
        <v>190</v>
      </c>
      <c r="B55" s="6" t="n">
        <v>0</v>
      </c>
      <c r="C55" s="6" t="n">
        <v>429092</v>
      </c>
    </row>
    <row r="56" spans="1:3">
      <c r="A56" s="4" t="s">
        <v>191</v>
      </c>
      <c r="B56" s="6" t="n">
        <v>0</v>
      </c>
      <c r="C56" s="6" t="n">
        <v>380000</v>
      </c>
    </row>
    <row r="57" spans="1:3">
      <c r="A57" s="4" t="s">
        <v>192</v>
      </c>
      <c r="B57" s="6" t="n">
        <v>19525</v>
      </c>
      <c r="C57" s="6" t="n">
        <v>125313</v>
      </c>
    </row>
    <row r="58" spans="1:3">
      <c r="A58" s="4" t="s">
        <v>193</v>
      </c>
      <c r="B58" s="6" t="n">
        <v>750000</v>
      </c>
      <c r="C58" s="6" t="n">
        <v>0</v>
      </c>
    </row>
    <row r="59" spans="1:3">
      <c r="A59" s="4" t="s">
        <v>194</v>
      </c>
      <c r="B59" s="5" t="n">
        <v>1972581</v>
      </c>
      <c r="C59"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6"/>
    <col customWidth="1" max="2" min="2" width="25"/>
    <col customWidth="1" max="3" min="3" width="25"/>
  </cols>
  <sheetData>
    <row r="1" spans="1:3">
      <c r="A1" s="1" t="s">
        <v>509</v>
      </c>
      <c r="B1" s="2" t="s">
        <v>1</v>
      </c>
    </row>
    <row r="2" spans="1:3">
      <c r="B2" s="2" t="s">
        <v>2</v>
      </c>
      <c r="C2" s="2" t="s">
        <v>25</v>
      </c>
    </row>
    <row r="3" spans="1:3">
      <c r="A3" s="3" t="s">
        <v>510</v>
      </c>
    </row>
    <row r="4" spans="1:3">
      <c r="A4" s="4" t="s">
        <v>511</v>
      </c>
      <c r="B4" s="6" t="n">
        <v>1797000</v>
      </c>
      <c r="C4" s="6" t="n">
        <v>2027000</v>
      </c>
    </row>
    <row r="5" spans="1:3">
      <c r="A5" s="4" t="s">
        <v>512</v>
      </c>
      <c r="B5" s="4" t="s">
        <v>503</v>
      </c>
      <c r="C5" s="4" t="s">
        <v>504</v>
      </c>
    </row>
    <row r="6" spans="1:3">
      <c r="A6" s="4" t="s">
        <v>513</v>
      </c>
      <c r="B6" s="4" t="s">
        <v>499</v>
      </c>
      <c r="C6" s="4" t="s">
        <v>499</v>
      </c>
    </row>
    <row r="7" spans="1:3">
      <c r="A7" s="3" t="s">
        <v>514</v>
      </c>
    </row>
    <row r="8" spans="1:3">
      <c r="A8" s="4" t="s">
        <v>515</v>
      </c>
      <c r="B8" s="6" t="n">
        <v>1681500</v>
      </c>
      <c r="C8" s="6" t="n">
        <v>1777500</v>
      </c>
    </row>
    <row r="9" spans="1:3">
      <c r="A9" s="4" t="s">
        <v>513</v>
      </c>
      <c r="B9" s="4" t="s">
        <v>492</v>
      </c>
      <c r="C9" s="4" t="s">
        <v>516</v>
      </c>
    </row>
    <row r="10" spans="1:3">
      <c r="A10" s="4" t="s">
        <v>517</v>
      </c>
    </row>
    <row r="11" spans="1:3">
      <c r="A11" s="4" t="s">
        <v>518</v>
      </c>
      <c r="B11" s="4" t="s">
        <v>519</v>
      </c>
      <c r="C11" s="8" t="n">
        <v>0.14</v>
      </c>
    </row>
    <row r="12" spans="1:3">
      <c r="A12" s="4" t="s">
        <v>520</v>
      </c>
      <c r="B12" s="4" t="s">
        <v>521</v>
      </c>
      <c r="C12" s="7" t="n">
        <v>0.24</v>
      </c>
    </row>
    <row r="13" spans="1:3">
      <c r="A13" s="3" t="s">
        <v>510</v>
      </c>
    </row>
    <row r="14" spans="1:3">
      <c r="A14" s="4" t="s">
        <v>511</v>
      </c>
      <c r="B14" s="6" t="n">
        <v>540000</v>
      </c>
      <c r="C14" s="6" t="n">
        <v>720000</v>
      </c>
    </row>
    <row r="15" spans="1:3">
      <c r="A15" s="4" t="s">
        <v>512</v>
      </c>
      <c r="B15" s="4" t="s">
        <v>522</v>
      </c>
      <c r="C15" s="4" t="s">
        <v>413</v>
      </c>
    </row>
    <row r="16" spans="1:3">
      <c r="A16" s="4" t="s">
        <v>513</v>
      </c>
      <c r="B16" s="4" t="s">
        <v>523</v>
      </c>
      <c r="C16" s="4" t="s">
        <v>523</v>
      </c>
    </row>
    <row r="17" spans="1:3">
      <c r="A17" s="3" t="s">
        <v>514</v>
      </c>
    </row>
    <row r="18" spans="1:3">
      <c r="A18" s="4" t="s">
        <v>515</v>
      </c>
      <c r="B18" s="6" t="n">
        <v>540000</v>
      </c>
      <c r="C18" s="6" t="n">
        <v>720000</v>
      </c>
    </row>
    <row r="19" spans="1:3">
      <c r="A19" s="4" t="s">
        <v>513</v>
      </c>
      <c r="B19" s="4" t="s">
        <v>523</v>
      </c>
      <c r="C19" s="4" t="s">
        <v>523</v>
      </c>
    </row>
    <row r="20" spans="1:3">
      <c r="A20" s="4" t="s">
        <v>524</v>
      </c>
    </row>
    <row r="21" spans="1:3">
      <c r="A21" s="4" t="s">
        <v>518</v>
      </c>
      <c r="B21" s="4" t="s">
        <v>525</v>
      </c>
      <c r="C21" s="8" t="n">
        <v>0.25</v>
      </c>
    </row>
    <row r="22" spans="1:3">
      <c r="A22" s="4" t="s">
        <v>520</v>
      </c>
      <c r="B22" s="4" t="s">
        <v>526</v>
      </c>
      <c r="C22" s="7" t="n">
        <v>0.49</v>
      </c>
    </row>
    <row r="23" spans="1:3">
      <c r="A23" s="3" t="s">
        <v>510</v>
      </c>
    </row>
    <row r="24" spans="1:3">
      <c r="A24" s="4" t="s">
        <v>511</v>
      </c>
      <c r="B24" s="6" t="n">
        <v>351000</v>
      </c>
      <c r="C24" s="6" t="n">
        <v>351000</v>
      </c>
    </row>
    <row r="25" spans="1:3">
      <c r="A25" s="4" t="s">
        <v>512</v>
      </c>
      <c r="B25" s="4" t="s">
        <v>527</v>
      </c>
      <c r="C25" s="4" t="s">
        <v>505</v>
      </c>
    </row>
    <row r="26" spans="1:3">
      <c r="A26" s="4" t="s">
        <v>513</v>
      </c>
      <c r="B26" s="4" t="s">
        <v>528</v>
      </c>
      <c r="C26" s="4" t="s">
        <v>528</v>
      </c>
    </row>
    <row r="27" spans="1:3">
      <c r="A27" s="3" t="s">
        <v>514</v>
      </c>
    </row>
    <row r="28" spans="1:3">
      <c r="A28" s="4" t="s">
        <v>515</v>
      </c>
      <c r="B28" s="6" t="n">
        <v>351000</v>
      </c>
      <c r="C28" s="6" t="n">
        <v>351000</v>
      </c>
    </row>
    <row r="29" spans="1:3">
      <c r="A29" s="4" t="s">
        <v>513</v>
      </c>
      <c r="B29" s="4" t="s">
        <v>528</v>
      </c>
      <c r="C29" s="4" t="s">
        <v>529</v>
      </c>
    </row>
    <row r="30" spans="1:3">
      <c r="A30" s="4" t="s">
        <v>530</v>
      </c>
    </row>
    <row r="31" spans="1:3">
      <c r="A31" s="4" t="s">
        <v>518</v>
      </c>
      <c r="B31" s="4" t="s">
        <v>495</v>
      </c>
      <c r="C31" s="8" t="n">
        <v>0.5</v>
      </c>
    </row>
    <row r="32" spans="1:3">
      <c r="A32" s="4" t="s">
        <v>520</v>
      </c>
      <c r="B32" s="4" t="s">
        <v>531</v>
      </c>
      <c r="C32" s="7" t="n">
        <v>0.85</v>
      </c>
    </row>
    <row r="33" spans="1:3">
      <c r="A33" s="3" t="s">
        <v>510</v>
      </c>
    </row>
    <row r="34" spans="1:3">
      <c r="A34" s="4" t="s">
        <v>511</v>
      </c>
      <c r="B34" s="6" t="n">
        <v>906000</v>
      </c>
      <c r="C34" s="6" t="n">
        <v>956000</v>
      </c>
    </row>
    <row r="35" spans="1:3">
      <c r="A35" s="4" t="s">
        <v>512</v>
      </c>
      <c r="B35" s="4" t="s">
        <v>532</v>
      </c>
      <c r="C35" s="4" t="s">
        <v>533</v>
      </c>
    </row>
    <row r="36" spans="1:3">
      <c r="A36" s="4" t="s">
        <v>513</v>
      </c>
      <c r="B36" s="4" t="s">
        <v>534</v>
      </c>
      <c r="C36" s="4" t="s">
        <v>534</v>
      </c>
    </row>
    <row r="37" spans="1:3">
      <c r="A37" s="3" t="s">
        <v>514</v>
      </c>
    </row>
    <row r="38" spans="1:3">
      <c r="A38" s="4" t="s">
        <v>515</v>
      </c>
      <c r="B38" s="6" t="n">
        <v>790500</v>
      </c>
      <c r="C38" s="6" t="n">
        <v>706500</v>
      </c>
    </row>
    <row r="39" spans="1:3">
      <c r="A39" s="4" t="s">
        <v>513</v>
      </c>
      <c r="B39" s="4" t="s">
        <v>535</v>
      </c>
      <c r="C39" s="4" t="s">
        <v>5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36</v>
      </c>
      <c r="B1" s="2" t="s">
        <v>1</v>
      </c>
    </row>
    <row r="2" spans="1:3">
      <c r="B2" s="2" t="s">
        <v>2</v>
      </c>
      <c r="C2" s="2" t="s">
        <v>25</v>
      </c>
    </row>
    <row r="3" spans="1:3">
      <c r="A3" s="3" t="s">
        <v>235</v>
      </c>
    </row>
    <row r="4" spans="1:3">
      <c r="A4" s="4" t="s">
        <v>72</v>
      </c>
      <c r="B4" s="7" t="n">
        <v>0.01</v>
      </c>
      <c r="C4" s="7" t="n">
        <v>0.01</v>
      </c>
    </row>
    <row r="5" spans="1:3">
      <c r="A5" s="4" t="s">
        <v>73</v>
      </c>
      <c r="B5" s="6" t="n">
        <v>324000000</v>
      </c>
      <c r="C5" s="6" t="n">
        <v>324000000</v>
      </c>
    </row>
    <row r="6" spans="1:3">
      <c r="A6" s="4" t="s">
        <v>147</v>
      </c>
      <c r="B6" s="5" t="n">
        <v>24128</v>
      </c>
      <c r="C6" s="5" t="n">
        <v>108090</v>
      </c>
    </row>
    <row r="7" spans="1:3">
      <c r="A7" s="4" t="s">
        <v>537</v>
      </c>
      <c r="B7" s="5" t="n">
        <v>116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8</v>
      </c>
      <c r="B1" s="2" t="s">
        <v>2</v>
      </c>
      <c r="C1" s="2" t="s">
        <v>25</v>
      </c>
    </row>
    <row r="2" spans="1:3">
      <c r="A2" s="3" t="s">
        <v>539</v>
      </c>
    </row>
    <row r="3" spans="1:3">
      <c r="A3" s="4" t="s">
        <v>540</v>
      </c>
      <c r="B3" s="5" t="n">
        <v>3158471</v>
      </c>
      <c r="C3" s="5" t="n">
        <v>2473817</v>
      </c>
    </row>
    <row r="4" spans="1:3">
      <c r="A4" s="4" t="s">
        <v>541</v>
      </c>
      <c r="B4" s="6" t="n">
        <v>-45206</v>
      </c>
      <c r="C4" s="6" t="n">
        <v>22779</v>
      </c>
    </row>
    <row r="5" spans="1:3">
      <c r="A5" s="4" t="s">
        <v>542</v>
      </c>
      <c r="B5" s="6" t="n">
        <v>0</v>
      </c>
      <c r="C5" s="6" t="n">
        <v>88553</v>
      </c>
    </row>
    <row r="6" spans="1:3">
      <c r="A6" s="4" t="s">
        <v>152</v>
      </c>
      <c r="B6" s="6" t="n">
        <v>67512</v>
      </c>
      <c r="C6" s="6" t="n">
        <v>0</v>
      </c>
    </row>
    <row r="7" spans="1:3">
      <c r="A7" s="4" t="s">
        <v>543</v>
      </c>
      <c r="B7" s="6" t="n">
        <v>3180777</v>
      </c>
      <c r="C7" s="6" t="n">
        <v>2585149</v>
      </c>
    </row>
    <row r="8" spans="1:3">
      <c r="A8" s="4" t="s">
        <v>544</v>
      </c>
      <c r="B8" s="6" t="n">
        <v>-3180777</v>
      </c>
      <c r="C8" s="6" t="n">
        <v>-2585149</v>
      </c>
    </row>
    <row r="9" spans="1:3">
      <c r="A9" s="4" t="s">
        <v>545</v>
      </c>
      <c r="B9" s="5" t="n">
        <v>0</v>
      </c>
      <c r="C9"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6</v>
      </c>
      <c r="B1" s="2" t="s">
        <v>1</v>
      </c>
    </row>
    <row r="2" spans="1:3">
      <c r="B2" s="2" t="s">
        <v>2</v>
      </c>
      <c r="C2" s="2" t="s">
        <v>25</v>
      </c>
    </row>
    <row r="3" spans="1:3">
      <c r="A3" s="4" t="s">
        <v>547</v>
      </c>
      <c r="B3" s="5" t="n">
        <v>596000</v>
      </c>
      <c r="C3" s="5" t="n">
        <v>-528000</v>
      </c>
    </row>
    <row r="4" spans="1:3">
      <c r="A4" s="4" t="s">
        <v>107</v>
      </c>
      <c r="B4" s="5" t="n">
        <v>0</v>
      </c>
      <c r="C4" s="5" t="n">
        <v>0</v>
      </c>
    </row>
    <row r="5" spans="1:3">
      <c r="A5" s="4" t="s">
        <v>107</v>
      </c>
      <c r="B5" s="4" t="s">
        <v>480</v>
      </c>
      <c r="C5" s="4" t="s">
        <v>480</v>
      </c>
    </row>
    <row r="6" spans="1:3">
      <c r="A6" s="4" t="s">
        <v>548</v>
      </c>
    </row>
    <row r="7" spans="1:3">
      <c r="A7" s="4" t="s">
        <v>549</v>
      </c>
      <c r="B7" s="5" t="n">
        <v>-867576</v>
      </c>
      <c r="C7" s="5" t="n">
        <v>-873700</v>
      </c>
    </row>
    <row r="8" spans="1:3">
      <c r="A8" s="4" t="s">
        <v>550</v>
      </c>
      <c r="B8" s="6" t="n">
        <v>-33819</v>
      </c>
      <c r="C8" s="6" t="n">
        <v>-86193</v>
      </c>
    </row>
    <row r="9" spans="1:3">
      <c r="A9" s="4" t="s">
        <v>551</v>
      </c>
      <c r="B9" s="6" t="n">
        <v>-2640</v>
      </c>
      <c r="C9" s="6" t="n">
        <v>-27427</v>
      </c>
    </row>
    <row r="10" spans="1:3">
      <c r="A10" s="4" t="s">
        <v>552</v>
      </c>
      <c r="B10" s="6" t="n">
        <v>2791</v>
      </c>
      <c r="C10" s="6" t="n">
        <v>-25000</v>
      </c>
    </row>
    <row r="11" spans="1:3">
      <c r="A11" s="4" t="s">
        <v>553</v>
      </c>
      <c r="B11" s="6" t="n">
        <v>16906</v>
      </c>
      <c r="C11" s="6" t="n">
        <v>0</v>
      </c>
    </row>
    <row r="12" spans="1:3">
      <c r="A12" s="4" t="s">
        <v>554</v>
      </c>
      <c r="B12" s="6" t="n">
        <v>341358</v>
      </c>
      <c r="C12" s="6" t="n">
        <v>1305477</v>
      </c>
    </row>
    <row r="13" spans="1:3">
      <c r="A13" s="4" t="s">
        <v>555</v>
      </c>
      <c r="B13" s="6" t="n">
        <v>189274</v>
      </c>
      <c r="C13" s="6" t="n">
        <v>242434</v>
      </c>
    </row>
    <row r="14" spans="1:3">
      <c r="A14" s="4" t="s">
        <v>547</v>
      </c>
      <c r="B14" s="6" t="n">
        <v>353706</v>
      </c>
      <c r="C14" s="6" t="n">
        <v>-535592</v>
      </c>
    </row>
    <row r="15" spans="1:3">
      <c r="A15" s="4" t="s">
        <v>107</v>
      </c>
      <c r="B15" s="5" t="n">
        <v>0</v>
      </c>
      <c r="C15" s="5" t="n">
        <v>0</v>
      </c>
    </row>
    <row r="16" spans="1:3">
      <c r="A16" s="4" t="s">
        <v>549</v>
      </c>
      <c r="B16" s="4" t="s">
        <v>556</v>
      </c>
      <c r="C16" s="4" t="s">
        <v>557</v>
      </c>
    </row>
    <row r="17" spans="1:3">
      <c r="A17" s="4" t="s">
        <v>550</v>
      </c>
      <c r="B17" s="4" t="s">
        <v>558</v>
      </c>
      <c r="C17" s="4" t="s">
        <v>559</v>
      </c>
    </row>
    <row r="18" spans="1:3">
      <c r="A18" s="4" t="s">
        <v>551</v>
      </c>
      <c r="B18" s="4" t="s">
        <v>560</v>
      </c>
      <c r="C18" s="4" t="s">
        <v>561</v>
      </c>
    </row>
    <row r="19" spans="1:3">
      <c r="A19" s="4" t="s">
        <v>552</v>
      </c>
      <c r="B19" s="4" t="s">
        <v>562</v>
      </c>
      <c r="C19" s="4" t="s">
        <v>563</v>
      </c>
    </row>
    <row r="20" spans="1:3">
      <c r="A20" s="4" t="s">
        <v>553</v>
      </c>
      <c r="B20" s="4" t="s">
        <v>564</v>
      </c>
      <c r="C20" s="4" t="s">
        <v>480</v>
      </c>
    </row>
    <row r="21" spans="1:3">
      <c r="A21" s="4" t="s">
        <v>554</v>
      </c>
      <c r="B21" s="4" t="s">
        <v>565</v>
      </c>
      <c r="C21" s="4" t="s">
        <v>566</v>
      </c>
    </row>
    <row r="22" spans="1:3">
      <c r="A22" s="4" t="s">
        <v>555</v>
      </c>
      <c r="B22" s="4" t="s">
        <v>567</v>
      </c>
      <c r="C22" s="4" t="s">
        <v>568</v>
      </c>
    </row>
    <row r="23" spans="1:3">
      <c r="A23" s="4" t="s">
        <v>547</v>
      </c>
      <c r="B23" s="4" t="s">
        <v>569</v>
      </c>
      <c r="C23" s="4" t="s">
        <v>570</v>
      </c>
    </row>
    <row r="24" spans="1:3">
      <c r="A24" s="4" t="s">
        <v>107</v>
      </c>
      <c r="B24" s="4" t="s">
        <v>480</v>
      </c>
      <c r="C24" s="4" t="s">
        <v>480</v>
      </c>
    </row>
    <row r="25" spans="1:3">
      <c r="A25" s="4" t="s">
        <v>571</v>
      </c>
    </row>
    <row r="26" spans="1:3">
      <c r="A26" s="4" t="s">
        <v>549</v>
      </c>
      <c r="B26" s="5" t="n">
        <v>-229478</v>
      </c>
      <c r="C26" s="5" t="n">
        <v>-144293</v>
      </c>
    </row>
    <row r="27" spans="1:3">
      <c r="A27" s="4" t="s">
        <v>550</v>
      </c>
      <c r="B27" s="6" t="n">
        <v>-11934</v>
      </c>
      <c r="C27" s="6" t="n">
        <v>-14845</v>
      </c>
    </row>
    <row r="28" spans="1:3">
      <c r="A28" s="4" t="s">
        <v>547</v>
      </c>
      <c r="B28" s="6" t="n">
        <v>241412</v>
      </c>
      <c r="C28" s="6" t="n">
        <v>159138</v>
      </c>
    </row>
    <row r="29" spans="1:3">
      <c r="A29" s="4" t="s">
        <v>107</v>
      </c>
      <c r="B29" s="5" t="n">
        <v>0</v>
      </c>
      <c r="C29" s="5" t="n">
        <v>0</v>
      </c>
    </row>
    <row r="30" spans="1:3">
      <c r="A30" s="4" t="s">
        <v>549</v>
      </c>
      <c r="B30" s="4" t="s">
        <v>556</v>
      </c>
      <c r="C30" s="4" t="s">
        <v>557</v>
      </c>
    </row>
    <row r="31" spans="1:3">
      <c r="A31" s="4" t="s">
        <v>550</v>
      </c>
      <c r="B31" s="4" t="s">
        <v>572</v>
      </c>
      <c r="C31" s="4" t="s">
        <v>573</v>
      </c>
    </row>
    <row r="32" spans="1:3">
      <c r="A32" s="4" t="s">
        <v>547</v>
      </c>
      <c r="B32" s="4" t="s">
        <v>574</v>
      </c>
      <c r="C32" s="4" t="s">
        <v>575</v>
      </c>
    </row>
    <row r="33" spans="1:3">
      <c r="A33" s="4" t="s">
        <v>107</v>
      </c>
      <c r="B33" s="4" t="s">
        <v>480</v>
      </c>
      <c r="C33" s="4" t="s">
        <v>4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76</v>
      </c>
      <c r="B1" s="2" t="s">
        <v>1</v>
      </c>
    </row>
    <row r="2" spans="1:3">
      <c r="B2" s="2" t="s">
        <v>2</v>
      </c>
      <c r="C2" s="2" t="s">
        <v>25</v>
      </c>
    </row>
    <row r="3" spans="1:3">
      <c r="A3" s="3" t="s">
        <v>577</v>
      </c>
    </row>
    <row r="4" spans="1:3">
      <c r="A4" s="4" t="s">
        <v>107</v>
      </c>
      <c r="B4" s="5" t="n">
        <v>0</v>
      </c>
      <c r="C4" s="5" t="n">
        <v>0</v>
      </c>
    </row>
    <row r="5" spans="1:3">
      <c r="A5" s="4" t="s">
        <v>548</v>
      </c>
    </row>
    <row r="6" spans="1:3">
      <c r="A6" s="3" t="s">
        <v>578</v>
      </c>
    </row>
    <row r="7" spans="1:3">
      <c r="A7" s="4" t="s">
        <v>579</v>
      </c>
      <c r="B7" s="6" t="n">
        <v>-678302</v>
      </c>
      <c r="C7" s="6" t="n">
        <v>-654652</v>
      </c>
    </row>
    <row r="8" spans="1:3">
      <c r="A8" s="4" t="s">
        <v>580</v>
      </c>
      <c r="B8" s="6" t="n">
        <v>-36459</v>
      </c>
      <c r="C8" s="6" t="n">
        <v>-70454</v>
      </c>
    </row>
    <row r="9" spans="1:3">
      <c r="A9" s="4" t="s">
        <v>581</v>
      </c>
      <c r="B9" s="6" t="n">
        <v>-714761</v>
      </c>
      <c r="C9" s="6" t="n">
        <v>-725106</v>
      </c>
    </row>
    <row r="10" spans="1:3">
      <c r="A10" s="3" t="s">
        <v>577</v>
      </c>
    </row>
    <row r="11" spans="1:3">
      <c r="A11" s="4" t="s">
        <v>579</v>
      </c>
      <c r="B11" s="6" t="n">
        <v>358264</v>
      </c>
      <c r="C11" s="6" t="n">
        <v>-66437</v>
      </c>
    </row>
    <row r="12" spans="1:3">
      <c r="A12" s="4" t="s">
        <v>580</v>
      </c>
      <c r="B12" s="6" t="n">
        <v>2791</v>
      </c>
      <c r="C12" s="6" t="n">
        <v>-7093</v>
      </c>
    </row>
    <row r="13" spans="1:3">
      <c r="A13" s="4" t="s">
        <v>582</v>
      </c>
      <c r="B13" s="6" t="n">
        <v>361055</v>
      </c>
      <c r="C13" s="6" t="n">
        <v>-73530</v>
      </c>
    </row>
    <row r="14" spans="1:3">
      <c r="A14" s="4" t="s">
        <v>107</v>
      </c>
      <c r="B14" s="6" t="n">
        <v>-353706</v>
      </c>
      <c r="C14" s="6" t="n">
        <v>-798636</v>
      </c>
    </row>
    <row r="15" spans="1:3">
      <c r="A15" s="4" t="s">
        <v>583</v>
      </c>
      <c r="B15" s="6" t="n">
        <v>-353706</v>
      </c>
      <c r="C15" s="6" t="n">
        <v>-798636</v>
      </c>
    </row>
    <row r="16" spans="1:3">
      <c r="A16" s="4" t="s">
        <v>547</v>
      </c>
      <c r="B16" s="6" t="n">
        <v>353706</v>
      </c>
      <c r="C16" s="6" t="n">
        <v>798636</v>
      </c>
    </row>
    <row r="17" spans="1:3">
      <c r="A17" s="4" t="s">
        <v>107</v>
      </c>
      <c r="B17" s="6" t="n">
        <v>0</v>
      </c>
      <c r="C17" s="6" t="n">
        <v>0</v>
      </c>
    </row>
    <row r="18" spans="1:3">
      <c r="A18" s="4" t="s">
        <v>571</v>
      </c>
    </row>
    <row r="19" spans="1:3">
      <c r="A19" s="3" t="s">
        <v>578</v>
      </c>
    </row>
    <row r="20" spans="1:3">
      <c r="A20" s="4" t="s">
        <v>579</v>
      </c>
      <c r="B20" s="6" t="n">
        <v>-229478</v>
      </c>
      <c r="C20" s="6" t="n">
        <v>-144293</v>
      </c>
    </row>
    <row r="21" spans="1:3">
      <c r="A21" s="4" t="s">
        <v>580</v>
      </c>
      <c r="B21" s="6" t="n">
        <v>-11953</v>
      </c>
      <c r="C21" s="6" t="n">
        <v>-14845</v>
      </c>
    </row>
    <row r="22" spans="1:3">
      <c r="A22" s="4" t="s">
        <v>581</v>
      </c>
      <c r="B22" s="6" t="n">
        <v>-241412</v>
      </c>
      <c r="C22" s="6" t="n">
        <v>-159138</v>
      </c>
    </row>
    <row r="23" spans="1:3">
      <c r="A23" s="3" t="s">
        <v>577</v>
      </c>
    </row>
    <row r="24" spans="1:3">
      <c r="A24" s="4" t="s">
        <v>579</v>
      </c>
      <c r="B24" s="6" t="n">
        <v>0</v>
      </c>
      <c r="C24" s="6" t="n">
        <v>0</v>
      </c>
    </row>
    <row r="25" spans="1:3">
      <c r="A25" s="4" t="s">
        <v>580</v>
      </c>
      <c r="B25" s="6" t="n">
        <v>0</v>
      </c>
      <c r="C25" s="6" t="n">
        <v>0</v>
      </c>
    </row>
    <row r="26" spans="1:3">
      <c r="A26" s="4" t="s">
        <v>582</v>
      </c>
      <c r="B26" s="6" t="n">
        <v>0</v>
      </c>
      <c r="C26" s="6" t="n">
        <v>0</v>
      </c>
    </row>
    <row r="27" spans="1:3">
      <c r="A27" s="4" t="s">
        <v>107</v>
      </c>
      <c r="B27" s="6" t="n">
        <v>-241412</v>
      </c>
      <c r="C27" s="6" t="n">
        <v>-159138</v>
      </c>
    </row>
    <row r="28" spans="1:3">
      <c r="A28" s="4" t="s">
        <v>583</v>
      </c>
      <c r="B28" s="6" t="n">
        <v>-241412</v>
      </c>
      <c r="C28" s="6" t="n">
        <v>0</v>
      </c>
    </row>
    <row r="29" spans="1:3">
      <c r="A29" s="4" t="s">
        <v>547</v>
      </c>
      <c r="B29" s="6" t="n">
        <v>241412</v>
      </c>
      <c r="C29" s="6" t="n">
        <v>159138</v>
      </c>
    </row>
    <row r="30" spans="1:3">
      <c r="A30" s="4" t="s">
        <v>107</v>
      </c>
      <c r="B30" s="5" t="n">
        <v>0</v>
      </c>
      <c r="C30"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84</v>
      </c>
      <c r="B1" s="2" t="s">
        <v>1</v>
      </c>
    </row>
    <row r="2" spans="1:3">
      <c r="B2" s="2" t="s">
        <v>2</v>
      </c>
      <c r="C2" s="2" t="s">
        <v>25</v>
      </c>
    </row>
    <row r="3" spans="1:3">
      <c r="A3" s="3" t="s">
        <v>241</v>
      </c>
    </row>
    <row r="4" spans="1:3">
      <c r="A4" s="4" t="s">
        <v>585</v>
      </c>
      <c r="B4" s="5" t="n">
        <v>14442460</v>
      </c>
    </row>
    <row r="5" spans="1:3">
      <c r="A5" s="4" t="s">
        <v>547</v>
      </c>
      <c r="B5" s="5" t="n">
        <v>596000</v>
      </c>
      <c r="C5" s="5" t="n">
        <v>-52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18:09Z</dcterms:created>
  <dcterms:modified xmlns:dcterms="http://purl.org/dc/terms/" xmlns:xsi="http://www.w3.org/2001/XMLSchema-instance" xsi:type="dcterms:W3CDTF">2019-05-14T16:18:09Z</dcterms:modified>
</cp:coreProperties>
</file>